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Stock" sheetId="5" r:id="rId5"/>
    <s:sheet name="Consolidated Statement of Cash " sheetId="6" r:id="rId6"/>
    <s:sheet name="Organization and Operations" sheetId="7" r:id="rId7"/>
    <s:sheet name="Significant and Critical Accoun" sheetId="8" r:id="rId8"/>
    <s:sheet name="Going Concern" sheetId="9" r:id="rId9"/>
    <s:sheet name="Inventory" sheetId="10" r:id="rId10"/>
    <s:sheet name="Real Estate Loans Receivable an" sheetId="11" r:id="rId11"/>
    <s:sheet name="Receivable from Attitude Drinks" sheetId="12" r:id="rId12"/>
    <s:sheet name="Property Plant and Equipment" sheetId="13" r:id="rId13"/>
    <s:sheet name="Capitalized Costs" sheetId="14" r:id="rId14"/>
    <s:sheet name="Accrued Expenses- in dispute" sheetId="15" r:id="rId15"/>
    <s:sheet name="Note Payable-investor" sheetId="16" r:id="rId16"/>
    <s:sheet name="Derivative Liabilities" sheetId="17" r:id="rId17"/>
    <s:sheet name="Commitments and Contingencies" sheetId="18" r:id="rId18"/>
    <s:sheet name="Income Tax Provision" sheetId="19" r:id="rId19"/>
    <s:sheet name="Stockholders' Deficit" sheetId="20" r:id="rId20"/>
    <s:sheet name="Non-Controlling Interest" sheetId="21" r:id="rId21"/>
    <s:sheet name="Concentrations and Credit Risk" sheetId="22" r:id="rId22"/>
    <s:sheet name="Segment Reporting" sheetId="23" r:id="rId23"/>
    <s:sheet name="Subsequent Events" sheetId="24" r:id="rId24"/>
    <s:sheet name="Significant and Critical Acco25" sheetId="25" r:id="rId25"/>
    <s:sheet name="Inventory (Tables)" sheetId="26" r:id="rId26"/>
    <s:sheet name="Real Estate Loans Receivable 27" sheetId="27" r:id="rId27"/>
    <s:sheet name="Property Plant and Equipment (T" sheetId="28" r:id="rId28"/>
    <s:sheet name="Capitalized Costs (Tables)" sheetId="29" r:id="rId29"/>
    <s:sheet name="Note Payable-investor (Tables)" sheetId="30" r:id="rId30"/>
    <s:sheet name="Derivative Liabilities (Tables)" sheetId="31" r:id="rId31"/>
    <s:sheet name="Income Tax Provision (Tables)" sheetId="32" r:id="rId32"/>
    <s:sheet name="Segment Reporting (Tables)" sheetId="33" r:id="rId33"/>
    <s:sheet name="Organization and Operations (De" sheetId="34" r:id="rId34"/>
    <s:sheet name="Significant and Critical Acco35" sheetId="35" r:id="rId35"/>
    <s:sheet name="Inventory (Details)" sheetId="36" r:id="rId36"/>
    <s:sheet name="Real Estate Loans Receivable 37" sheetId="37" r:id="rId37"/>
    <s:sheet name="Receivable from Attitude Drin38" sheetId="38" r:id="rId38"/>
    <s:sheet name="Property and Equipment (Details" sheetId="39" r:id="rId39"/>
    <s:sheet name="Capitalized Costs (Details)" sheetId="40" r:id="rId40"/>
    <s:sheet name="Capitalized Costs (Details Narr" sheetId="41" r:id="rId41"/>
    <s:sheet name="Accrued Expenses- in dispute (D" sheetId="42" r:id="rId42"/>
    <s:sheet name="Note Payable-investor (Details)" sheetId="43" r:id="rId43"/>
    <s:sheet name="Derivative Liabilities (Details" sheetId="44" r:id="rId44"/>
    <s:sheet name="Commitments and Contingencies (" sheetId="45" r:id="rId45"/>
    <s:sheet name="Income Tax Provision (Details)" sheetId="46" r:id="rId46"/>
    <s:sheet name="Income Tax Provision (Details 1" sheetId="47" r:id="rId47"/>
    <s:sheet name="Income Tax Provision (Details N" sheetId="48" r:id="rId48"/>
    <s:sheet name="Stockholders' Deficit (Details " sheetId="49" r:id="rId49"/>
    <s:sheet name="Non-Controlling Interest (Detai" sheetId="50" r:id="rId50"/>
    <s:sheet name="Concentrations and Credit Risk " sheetId="51" r:id="rId51"/>
    <s:sheet name="Segment Reporting (Details)" sheetId="52" r:id="rId52"/>
    <s:sheet name="Segment Reporting (Details Narr"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36">
  <si>
    <t>Document and Entity Information - USD ($)</t>
  </si>
  <si>
    <t>12 Months Ended</t>
  </si>
  <si>
    <t>Jun. 30, 2015</t>
  </si>
  <si>
    <t>Sep. 14, 2015</t>
  </si>
  <si>
    <t>Dec. 31, 2014</t>
  </si>
  <si>
    <t>Document And Entity Information</t>
  </si>
  <si>
    <t>Entity Registrant Name</t>
  </si>
  <si>
    <t>HARRISON VICKERS &amp; WATERMAN INC</t>
  </si>
  <si>
    <t>Entity Central Index Key</t>
  </si>
  <si>
    <t>Document Type</t>
  </si>
  <si>
    <t>10-K/A</t>
  </si>
  <si>
    <t>Trading Symbol</t>
  </si>
  <si>
    <t>HVCW</t>
  </si>
  <si>
    <t>Document Period End Date</t>
  </si>
  <si>
    <t>Jun. 30,
		2015</t>
  </si>
  <si>
    <t>Amendment Flag</t>
  </si>
  <si>
    <t>true</t>
  </si>
  <si>
    <t>Description of amendment</t>
  </si>
  <si>
    <t>This
amendment Number 1 on Form 10-K/A amends the Annual Report on Form 10-K for the fiscal year ended June 30, 2015 which the Registrant
previously filed with the Securities Exchange Commission (SEC) on September 15, 2015. The Registrant is filing the amendment for
the purpose of correcting the acquisition entries of Attitude Beer Holding Co. (ABH) on April 21, 2015. Previously recorded goodwill
has been eliminated, and all expenditures associated with the financing that were previously recorded as deferred financing costs
have been eliminated and recorded to expense. In addition, we are required to report the Statement of Operations for the acquired
ABH from ABAs inception date of December 1, 2014 instead of the acquired April 21, 2015 sale date. Here
is a reconciliation of the changes for key reported items between the amended results as compared to the previous results:
Restated Previous
Balance Balance Changes
Balance Sheet
Deferred
financing costs - 67,889 (67,889 )
Goodwill - 4,038,945 (4,038,945 )
Total
Assets 2,594,045 6,700,879 (4,106,834 )
Additional
paid-in capital 637,267 1,667,868 (1,030,601 )
Accumulated
deficit (4,159,946 ) (1,948,727 ) (2,211,219 )
Non-controlling
interest (was Previously reported as a liability under minority interest). Now it will be recorded near the stockholders'
deficit section 17,995 883,009 (865,014 )
Statement of Operations
Depreciation
and amortization 24,735 31,935 (7,200 )
Total
operating expenses 581,308 588,508 (7,200 )
Other
(expense)
Interest
expense (1,409,531 ) (295,103 ) (1,114,428 )
Other
(expense), net (3,422,604 ) (2,308,176 ) (1,114,428 )
Loss
before income tax and non- controlling interest (3,520,342 ) (2,413,114 ) (1,107,228 )
Non
-controlling interest (expense) (34,827 ) 1,069,164 (1,103,991 )
Net
loss (3,555,169 ) (1,343,950 ) (2,211,219 ) This
amendment does not modify or update those disclosures affected by subsequent events and exhibits, except as specifically referenced
herein with respect to the restatements. Information not affected by the restatements is unchanged and reflects the disclosures
made at the time of the original filing of the June 30, 2015 Form 10-K. Accordingly this Amendment 1 should be read in conjunction
with the June 30, 2015 Form 10-K and the Companys filings with the SEC subsequent to the filing of the June 30, 2015 Form
10-K. The Company will also file an amended Quarterly Report on Form 10-Q for the quarters ended September 30. 2015 and December
31, 2016 regarding the above described corrections. Once these are done, the Company will file its Form 10-Q for the nine months
ended March 31, 2016 which will enable the Company to be current in its SEC filings.</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Jun. 30, 2014</t>
  </si>
  <si>
    <t>CURRENT ASSETS:</t>
  </si>
  <si>
    <t>Cash</t>
  </si>
  <si>
    <t>Inventory</t>
  </si>
  <si>
    <t xml:space="preserve"> </t>
  </si>
  <si>
    <t>Real estate loans receivable</t>
  </si>
  <si>
    <t>Receivable from Attitude Drinks, Inc.</t>
  </si>
  <si>
    <t>Prepaid Expenses</t>
  </si>
  <si>
    <t>Total Current Assets</t>
  </si>
  <si>
    <t>NON-CURRENT ASSETS:</t>
  </si>
  <si>
    <t>Property, Plant and Equipment (net of accumulated depreciation)</t>
  </si>
  <si>
    <t>Capitalized costs (net of accumulated depreciation)</t>
  </si>
  <si>
    <t>Total Non-Current Assets</t>
  </si>
  <si>
    <t>Total Assets</t>
  </si>
  <si>
    <t>CURRENT LIABILITIES:</t>
  </si>
  <si>
    <t>Accounts payable</t>
  </si>
  <si>
    <t>Accrued expenses- in dispute</t>
  </si>
  <si>
    <t>Promissory note payable</t>
  </si>
  <si>
    <t>Convertible notes payable - investor, net of discount</t>
  </si>
  <si>
    <t>Derivative liability</t>
  </si>
  <si>
    <t>Total Current Liabilities</t>
  </si>
  <si>
    <t>NON-CURRENT LIABILITIES</t>
  </si>
  <si>
    <t>Notes payable - investor-non-current</t>
  </si>
  <si>
    <t>Total Non-Current Liabilities</t>
  </si>
  <si>
    <t>Total Liabilities</t>
  </si>
  <si>
    <t>STOCKHOLDERS' DEFICIT:</t>
  </si>
  <si>
    <t>Common stock par value $0.0001: 2,000,000,000 shares authorized; 126,337,367 and 124,337,367 shares issued and outstanding at June 30, 2015 and June 30, 2014, respectively</t>
  </si>
  <si>
    <t>Additional paid-in capital</t>
  </si>
  <si>
    <t>Accumulated deficit</t>
  </si>
  <si>
    <t>Total Stockholders' Deficit</t>
  </si>
  <si>
    <t>Non-controlling interest</t>
  </si>
  <si>
    <t>Total Liabilities,StockholdersDeficit and Non -Controlling Interest</t>
  </si>
  <si>
    <t>Series A 8% Convertible Preferred Stock [Member]</t>
  </si>
  <si>
    <t>Preferred stock value</t>
  </si>
  <si>
    <t>Series B Convertible Preferred stock [Member]</t>
  </si>
  <si>
    <t>Consolidated Balance Sheet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stated value (in dollars per share)</t>
  </si>
  <si>
    <t>Preferred stock, issued</t>
  </si>
  <si>
    <t>Preferred stock, outstanding</t>
  </si>
  <si>
    <t>Consolidated Statement of Operations - USD ($)</t>
  </si>
  <si>
    <t>Restaurant:</t>
  </si>
  <si>
    <t>Revenues</t>
  </si>
  <si>
    <t>Cost of goods sold</t>
  </si>
  <si>
    <t>Gross margin</t>
  </si>
  <si>
    <t>Real Estate Loans</t>
  </si>
  <si>
    <t>Interest income earned</t>
  </si>
  <si>
    <t>Interest expense incurred</t>
  </si>
  <si>
    <t>Gross Margin</t>
  </si>
  <si>
    <t>Total Gross margin</t>
  </si>
  <si>
    <t>OPERATING EXPENSES:</t>
  </si>
  <si>
    <t>Professional fees</t>
  </si>
  <si>
    <t>Compensation</t>
  </si>
  <si>
    <t>Compensation - officer (undisputed)</t>
  </si>
  <si>
    <t>Compensation - officer (in-dispute)</t>
  </si>
  <si>
    <t>Management fees</t>
  </si>
  <si>
    <t>Consulting fees</t>
  </si>
  <si>
    <t>Depreciation and Amortization Expense</t>
  </si>
  <si>
    <t>General and administrative expenses</t>
  </si>
  <si>
    <t>Total operating expenses</t>
  </si>
  <si>
    <t>LOSS FROM OPERATIONS</t>
  </si>
  <si>
    <t>OTHER (EXPENSE)</t>
  </si>
  <si>
    <t>Interest expense</t>
  </si>
  <si>
    <t>Derivative Expense</t>
  </si>
  <si>
    <t>Change in Fair Market Value of Derivative liability</t>
  </si>
  <si>
    <t>(Loss) on retirement of debt</t>
  </si>
  <si>
    <t>Other (expense), net</t>
  </si>
  <si>
    <t>LOSS BEFORE INCOME TAX PROVISION AND NON-CONTROLLING INTEREST</t>
  </si>
  <si>
    <t>INCOME TAX PROVISION</t>
  </si>
  <si>
    <t>NET LOSS BEFORE NON-CONTROLLING INTEREST</t>
  </si>
  <si>
    <t>NON-CONTROLLING INTEREST</t>
  </si>
  <si>
    <t>NET LOSS</t>
  </si>
  <si>
    <t>EARNINGS PER COMMON SHARE - basic and diluted (in dollars per share)</t>
  </si>
  <si>
    <t>Weighted average common shares outstanding - basic and diluted (in shares)</t>
  </si>
  <si>
    <t>Consolidated Statement of Stockholders' Deficit - USD ($)</t>
  </si>
  <si>
    <t>Common Stock [Member]</t>
  </si>
  <si>
    <t>Additional Paid-in Capital [Member]</t>
  </si>
  <si>
    <t>Accumulated Deficit [Member]</t>
  </si>
  <si>
    <t>Total</t>
  </si>
  <si>
    <t>Balance at beginning at Jun. 30, 2012</t>
  </si>
  <si>
    <t>Balance at beginning (in shares) at Jun. 30, 2012</t>
  </si>
  <si>
    <t>Increase (Decrease) in Stockholders' Equity [Roll Forward]</t>
  </si>
  <si>
    <t>Net loss</t>
  </si>
  <si>
    <t>Balance at ending at Jun. 30, 2013</t>
  </si>
  <si>
    <t>Balance at ending (in shares) at Jun. 30, 2013</t>
  </si>
  <si>
    <t>Retirement of common shares</t>
  </si>
  <si>
    <t>Retirement of common shares (in shares)</t>
  </si>
  <si>
    <t>Issuance of common shares for compensation</t>
  </si>
  <si>
    <t>Issuance of common shares for compensation (in shares)</t>
  </si>
  <si>
    <t>Issuance of Series A Preferred Stock for compensation</t>
  </si>
  <si>
    <t>Issuance of Series A Preferred Stock for compensation (in shares)</t>
  </si>
  <si>
    <t>Shares returned to Treasury</t>
  </si>
  <si>
    <t>Shares returned to Treasury (in shares)</t>
  </si>
  <si>
    <t>Balance at ending at Jun. 30, 2014</t>
  </si>
  <si>
    <t>Balance at ending (in shares) at Jun. 30, 2014</t>
  </si>
  <si>
    <t>Shares issued upon conversion of debt</t>
  </si>
  <si>
    <t>Shares issued upon conversion of debt (in shares)</t>
  </si>
  <si>
    <t>Issuance of Series A Preferred</t>
  </si>
  <si>
    <t>Issuance of Series A Preferred (in shares)</t>
  </si>
  <si>
    <t>Issuance of Series B Preferred</t>
  </si>
  <si>
    <t>Issuance of Warrants</t>
  </si>
  <si>
    <t>Balance at ending at Jun. 30, 2015</t>
  </si>
  <si>
    <t>Balance at ending (in shares) at Jun. 30, 2015</t>
  </si>
  <si>
    <t>Consolidated Statement of Cash Flows - USD ($)</t>
  </si>
  <si>
    <t>CASH FLOWS FROM OPERATING ACTIVITIES:</t>
  </si>
  <si>
    <t>Adjustments to reconcile net loss to net cash provided by (used in) operating activities</t>
  </si>
  <si>
    <t>Common stock issued for compensation</t>
  </si>
  <si>
    <t>Series A Preferred Stock issued for compensation</t>
  </si>
  <si>
    <t>Depreciation and amortization expense</t>
  </si>
  <si>
    <t>Amortization of Discount on Notes Payable</t>
  </si>
  <si>
    <t>Non-controlling Interest</t>
  </si>
  <si>
    <t>Issuance of non-cash convertible notes, warrants and preferred stock for purchase</t>
  </si>
  <si>
    <t>Gain (loss) on conversion of debt</t>
  </si>
  <si>
    <t>Changes in operating assets and liabilities:</t>
  </si>
  <si>
    <t>Real estate loans</t>
  </si>
  <si>
    <t>Deposits and other assets</t>
  </si>
  <si>
    <t>Accounts payable and accrued expenses</t>
  </si>
  <si>
    <t>Accounts payable and accrued expenses- in dispute</t>
  </si>
  <si>
    <t>Accrued interest converted to debt</t>
  </si>
  <si>
    <t>NET CASH PROVIDED BY OPERATING ACTIVITIES</t>
  </si>
  <si>
    <t>CASH FLOWS FROM INVESTING ACTIVITIES:</t>
  </si>
  <si>
    <t>Purchase of Property, Plant and Equipment and other capitalized costs</t>
  </si>
  <si>
    <t>NET CASH USED IN INVESTING ACTIVITIES</t>
  </si>
  <si>
    <t>CASH FLOWS FROM FINANCING ACTIVITIES:</t>
  </si>
  <si>
    <t>Amounts received from related party -net</t>
  </si>
  <si>
    <t>Issuance of notes payable -investor</t>
  </si>
  <si>
    <t>Payment on secured promissory note</t>
  </si>
  <si>
    <t>NET CASH PROVIDED BY (USED IN) FINANCING ACTIVITIES</t>
  </si>
  <si>
    <t>NET CHANGE IN CASH</t>
  </si>
  <si>
    <t>Cash at beginning of reporting period</t>
  </si>
  <si>
    <t>Cash at end of reporting period</t>
  </si>
  <si>
    <t>SUPPLEMENTAL DISCLOSURE OF CASH FLOWS INFORMATION:</t>
  </si>
  <si>
    <t>Interest paid</t>
  </si>
  <si>
    <t>Income tax paid</t>
  </si>
  <si>
    <t>NON-CASH INVESTING AND FINANCING ACTIVITIES:</t>
  </si>
  <si>
    <t>Purchase of real estate loans for debt, net</t>
  </si>
  <si>
    <t>Issuance of convertible notes, warrants and preferred stock for purchase</t>
  </si>
  <si>
    <t>Organization and Operations</t>
  </si>
  <si>
    <t>Organization, Consolidation and Presentation of Financial Statements [Abstract]</t>
  </si>
  <si>
    <t>Note
1 Organization and Operations Sharp
Performance, Inc. Sharp
Performance Associates LLC (LLC or Predecessor) was organized as a Limited Liability Company on September
5, 2008 under the laws of the State of Nevada. Sharp Performance, Inc. (the Sharp) was incorporated on the same date
under the laws of the State of Nevada for the sole purpose of acquiring all of the outstanding membership units of Sharp Performance
Associates LLC. April
2015 Material definitive Agreement On
April 21, 2015, the Company entered into a Purchase Agreement (the Purchase Agreement), with the three original shareholders
of Attitude Beer Holding Co., a Delaware corporation (ABH), namely, Attitude Drinks, Incorporated, a Delaware corporation
(Attitude Drinks), Alpha Capital Anstalt, a company organized under the laws of Liechtenstein (Alpha)
and Tarpon Bay Partners LLC, a Florida limited liability company (Tarpon Bay), pursuant to which the shareholders
sold to the Company all of the outstanding shares of stock of ABH and ABH thereupon became a wholly owned subsidiary of the Company.
In consideration for the purchase of the shares of common stock of ABH, the Company issued: (i) to Attitude Drinks,
51 shares of a newly created Series B Preferred Stock of the Company (the Series B Preferred Stock) and a seven year
warrant (the B Warrant) to purchase 5,000,000 shares of the Companys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2,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the Companys Series A Preferred Stock (convertible into 32,300,000 shares of the Companys Common
Stock) from HVW Holdings LLC (an entity of which Mr. James Giordano, the Companys prior Chief Executive Officer and Chairman
of the Board, is the managing member), subject to the terms of a Purchase Agreement (the Series A Purchase Agreement).
Attitude Drinks purchased 87,990,000 shares of Common Stock from HVW Holdings LLC at a price of $65,000, subject to the terms
of a Purchase Agreement (the Common Stock Purchase Agreement). The Alpha Warrant and the Tarpon Warrant are collectively
referred to herein as the A Warrants and the B Warrant and the A Warrants are collectively referred to herein as the
Warrants. In
December 2014, ABH entered into a joint venture with New England World of Beer and together opened a 4,000 sq. foot tavern in
West Hartford (West Hartford WOB),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 Under
ASC 805, control is defined as a controlling financial interest. The usual determination whether common control or controlling
financial interest exists is ownership of a majority voting interest and therefore as a general rule, ownership by one reporting
entity, directly or indirectly, of more than 50% of the outstanding voting shares of another entity. In this case, Attitude Drinks
(ADI) has common control by owning 51% voting rights and the majority of the common shares of the Company (HVW).
Common control transactions are transfers and exchanges between entities that are under the control of the same parent (ADI),
or are transactions in which all of the combining entities are controlled by the same party or parties before and after the transactions
and that control is not transitory. When accounting for transfers of assets or exchanges of shares between entities under common
control using the provisions of ASC 805-50-30, the entity (HVW) that receives the net assets or equity interests of ABH is required
to measure the recognized assets and liabilities transferred at their carrying amounts (historical cost) in the accounts of the
transferring entity at the date of transfer. Fair value and/or goodwill calculations are not applicable and will not be reflected
in the amended financials. While combinations among entities or businesses under common control may result in a change in control
from the perspective of a standalone reporting entity, common control transactions do not result in a change in control at the
ultimate parent (ADI) of the controlling shareholder level. In accordance with ASC 805-50-45, the financial statements of the
receiving entity (HVW) shall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e date to the end of the period. As such, HVW will restate and present
its June 30, 2016 financial statements as though the assets and liabilities of ABH had been transferred at the beginning of the
period ( in this case to include the acquired ABH entity from its inception in December, 2014 through June 30. 2015 as there are
no prior year comparisons for ABH). In
addition, (ADI) is a related party to these transactions. All direct acquisition related costs incurred to effect the business
combination were expensed as incurred. Listed
below is a table that reflects the ownership structure of ABH before and after the April 21, 2015 sale to the Company: September
2013 Material Definitive Agreement 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December 31, 2014. The
Note is secured by a Pledge Agreement (the Pledge Agreement) entered into between the Company and Harrison Vickers,
whereby the proceeds of the Loans are pledged as security for the repayment of the Note. Effective
September 6, 2013 the Company entered into a Securities Purchase Agreement (the HVW Agreement) with HVW Holdings LLC
(HVW). Pursuant to the Agreement the Company agreed to sell to HVW an aggregate of 308,166 shares of the Companys
Common Stock and 32,300 shares of preferred stock of the Company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Chief Executive
Officer and Board Member of the Company retire 4,961,500 shares of common stock of the Company owned by Mr. Sharp, (ii) the Company
will submit to a vote of its shareholders a forward split of the Companys common stock equal to 324.5 for 1, (iii) the Company
will appoint up to three persons nominated by HVW to the board of directors of the Company to serve until the next annual meeting
of shareholders of the Company, (iv) the Company will issue shares of a to be created series of preferred stock (8% annual dividend,
anti-dilution rights for 24 months, each share convertible into 1,000 shares of common stock) to each of HVW (32,300), Mr. Sharp
(46,500) and an Institutional Investor (16,200). The
material terms of the Management Agreement include: (i) HVW will provide certain business, financial and advisory services to
the Company; (ii) HVW will receive a management fee of two percent (2%) per annum of average gross assets, (iii) HVW will also
receive twenty percent (20%) of the revenues received by the Company derived from the services under the Management Agreement. Certificate
of Amendment of the Articles of Incorporations On
October 24, 2013 the Company filed a Certificate of Amendment to amend its Articles of Incorporation (the Actions)
to: (i) change the name of the Company to Harrison Vickers &amp; Waterman Inc. (the Company); (ii) increase the number
of shares of authorized common stock of the Corporation from 74,000,000 to 2,000,000,000 shares; and (iii) effect a forward stock
split of our common stock at a ratio determined by our Board of Directors of 324.5 for 1. All
shares and per share amounts in the consolidated financial statements have been adjusted to give retroactive effect to the Stock
Split and the change in authorized stock.</t>
  </si>
  <si>
    <t>Significant and Critical Accounting Policies and Practices</t>
  </si>
  <si>
    <t>Accounting Policies [Abstract]</t>
  </si>
  <si>
    <t>Note
2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Fiscal
Year End The
Company elected June 30th as its fiscal year end date upon its formation. Reclassification Certain
amounts in the prior period financial statements have been reclassified to conform to the current period presentation. These reclassifications
had no effect on reported loss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100% The
consolidated financial statements of the Company include all accounts of the Company and its wholly owned subsidiary, Attitude
Beer Holding Co. All
intercompany balances and transactions have been eliminate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unrecognized income tax liabilities or benefits pursuant
to the provisions of Section 740-10-25 for the reporting period ended June 30, 2015 or 2014.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Since
there was no reported net income for the 2015 and 2014 reporting periods, any potentially outstanding dilutive common shares are
not considered for the reporting period ended June 30,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Derivative
Liabilities The
Company reconsidered the requirements of the Financial Accounting Standards Board Accounting Standards Classification 820 (FASB
ASC 820 or ASC 820) and determined that newly issued debt were derivative financial instruments. 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n adjustment to fair value of derivatives. Original
Issue Discount For
certain issued convertible debt, the Company provides the debt holder with an original issue discount. The original issue
discount is recorded to debt discount, reducing the face amount of the note and is amortized to interest expense over the life
of the debt.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t>
  </si>
  <si>
    <t>Going Concern</t>
  </si>
  <si>
    <t>Note
3  Going Concern The
consolidated financial statements have been prepared assuming that the Company will continue as a going concern, which contemplates
continuity of operations, realization of assets and liquidation of liabilities in the normal course of business. As
reflected in the consolidated financial statements, the Company had an accumulated deficit at March 31, 2015 and a net los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ported
asset amounts or the amounts and classification of liabilities that might be necessary should the Company be unable to continue
as a going concern.</t>
  </si>
  <si>
    <t>Inventory Disclosure [Abstract]</t>
  </si>
  <si>
    <t>Note
4- Inventory Inventory
consists of the following at the West Hartford, Connecticut World of Beer location:
Bottled
beer $ 46,190
Other alcoholic beverages 11,141
Food items 11,399
Other
items 12,319
Total
inventory at June 30, 2015 $ 81,049 There
was no inventory at June 30, 2014.</t>
  </si>
  <si>
    <t>Real Estate Loans Receivable and Related Promissory Note Payable</t>
  </si>
  <si>
    <t>Receivables [Abstract]</t>
  </si>
  <si>
    <t>Note
5  Real Estate Loans Receivable and Related Promissory Note Payable Effective
September 6, 2013 the Company entered into a Securities Purchase Agreement (the Agreement) with Harrison Vickers and
Waterman, LLC (Harrison Vickers). Pursuant to the Agreement the Company agreed to purchase from Harrison Vickers
certain assets held by Harrison Vickers in the form of real estate loans (the Loans). The purchase price was
paid by the Company via the issuance of a secured promissory note in the principal amount of $1,800,000 (the Note)
due March 31, 2015. 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 The
Note is secured by a Pledge Agreement (the Pledge Agreement) entered into between the Company and Harrison Vickers,
whereby the proceeds of the Loans are pledged as security for the repayment of the Note. During
the interim period ended December 31, 2013, the Company received payment on and paid down $330,000 of the Loans. The
$550,000 loan was reduced to $400,000 during the year ended June 30, 2014 with a corresponding reduction in the promissory note
payable. The balance of $400,000 is being disputed by the property owner, but the Company is fully insured by Title Insurance
for this amount. On
February 10, 2015, the note for $520,000 was fully repaid. The
current balance outstanding is $950,000.
June
30, 2015 June
30, 2014
Balance
Outstanding $ 950,000 $ 1,470,000</t>
  </si>
  <si>
    <t>Receivable from Attitude Drinks Incorporated</t>
  </si>
  <si>
    <t>Note
6- Receivable from Attitude Drinks Incorporated Attitude
Drinks Incorporated is the majority owner of the Company. Occasionally, cash is forwarded to and from the entities, and
a receivable/payable balance is established. As of the report date, the Company had a receivable of $131,423 that is due from
Attitude Drinks Incorporated.</t>
  </si>
  <si>
    <t>Property Plant and Equipment</t>
  </si>
  <si>
    <t>Property, Plant and Equipment [Abstract]</t>
  </si>
  <si>
    <t xml:space="preserve">Note
7- Property Plant and Equipment Property,
plant and equipment relate to the fixtures at the West Hartford, Connecticut World of Beer location which are as follows (in $000):
Property
Description Amount Depreciable
life
Tenant
Improvements $ 490 20 years
Bar equipment 236 10 years
Communications Equipment 88 5 years
Capitalized permitting
and fees 46 15 years
Other 162 5-7 years
Accumulated
Depreciation (60 )
Total $ 962 </t>
  </si>
  <si>
    <t>Capitalized Costs</t>
  </si>
  <si>
    <t>Deferred Costs, Capitalized, Prepaid, and Other Assets Disclosure [Abstract]</t>
  </si>
  <si>
    <t>Note
8- Capitalized Costs Capitalized
costs represent all costs incurred at the West Harford, Connecticut World of Beer location prior to its opening date. Such costs
in thousands include:
Property
Description Amount
Pre-opening
labor costs $ 67
Franchise fees 45
Training fees 29
Legal fees 23
Start-up costs 20
Other 24
Accumulated
Depreciation (9 )
Total $ 199 All
costs are amortized over fifteen years.</t>
  </si>
  <si>
    <t>Accrued Expenses- in dispute</t>
  </si>
  <si>
    <t>Payables and Accruals [Abstract]</t>
  </si>
  <si>
    <t>Note
9- Accrued Expenses- in dispute Upon
the signing of the April 2015 Material Definitive agreement (see Note 1 above), Mr. James Giordano resigned as our Chief Executive
Officer. At that time, his shares in the Company were purchased, and all liabilities to him extinguished. Mr. Girodano disputes
this and believes he is entitled to his back salary of which $175,000 was accrued. The Company disputes this assertion but has
reaccrued the liability. No legal action by either party has been initiated at this time.</t>
  </si>
  <si>
    <t>Note Payable-investor</t>
  </si>
  <si>
    <t>Debt Disclosure [Abstract]</t>
  </si>
  <si>
    <t xml:space="preserve">Note
10- Note Payable-investor Notes
payable  investor is as follows:
June 30,
2015 June 30,
2014
On October
9, 2013, the Company issued a promissory note in consideration for $2,500 received from an investor. The note matured on June
30, 2014 and bears interest at ten percent per annum, compounded monthly. The note is currently in default. The note balance
with the accrued interest included is $3,188 at June 30, 2015 and $2,938 at June 30, 2014. $ 3,188 $ 2,938
On October 23, 2013,
the Company issued a promissory note in consideration for $5,000 received from an investor. The Note matured on June 30, 2014
and bears interest at ten percent per annum, compounded monthly. The note is currently in default. The note balance with the
accrued interest included is $6,027 at June 30, 2015 and $5,527 at June 30, 2014. 6,027 5,527
On January 31, 2014,
the Company issued a promissory note in consideration for $5,000 received from an investor. The Note matured on January 31,
2015 and bears interest at ten percent per annum, compounded monthly. The note is currently in default. The note balance with
the accrued interest included is $5,992 at June 30, 2015 and $5,212 at June 30, 2014. 5,992 5,212
On May 15, 2014,
the Company issued a promissory note in consideration for $5,000 received from an investor. The Note matured on November 15,
2014 and bears interest at ten percent per annum, compounded monthly. The note is currently in default. The note balance with
the accrued interest included is $5,542 at June 30, 2015 and $5,042 at June 30, 2014. 5,542 5,042
On May 30, 2014,
the Company issued a promissory note in consideration for $10,000 received from an investor. The Note matured on December
31, 2014 and bears interest at ten percent per annum, compounded monthly. The note is currently in default. The note balance
with the accrued interest included is $11,628 at June 30, 2015 and $10,125 at June 30, 2014. 11,628 10,125
Since inception,
the Company had received advances from its former Chairman and Chief Executive Officer, Robert J Sharp, for working capital
purposes. Mr. Sharp advanced the Company $36,628. On September 1, 2013, Mr. Sharp assigned his rights to the advances to an
investor. On January 2, 2015, the Company and the investor agreed to adjust the note such that the note (a) became immediately
convertible; (b) converts into common stock at a 50% discount from the lowest closing bid price for the prior thirty trading
days; (c) bears interest at a rate of 10% per year. On March 25, 2015, the investor converted $2,600 worth of debt into 2,000,000
shares. The note balance with accrued interest is $35,775 at June 30, 2015 and $36,628 at June 30, 2014. 35,775 36,628
On October
1, 2014, the Company issued a promissory note in consideration for $25,000 received from an investor. The Note matures on
June 30,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6,863 at June 30, 2015. 26,863 -
On October 24, 2014,
the Company issued a promissory note in consideration for $5,0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5,073 at June 30, 2015. 5,073 -
On March 15, 2015,
the Company issued a promissory note in consideration for $2,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573 at June 30, 2015. 2,573 -
On April 21, 2015,
the Company issued a promissory note in consideration for $1,619,375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650,432. 1,650,432 -
On April 21, 2015,
the Company issued a promissory note in consideration for $554,792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565,432. 565,432 -
On April 27, 2015,
the Company issued a promissory note in consideration for $13,25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3,482. 13,482 -
On
May 8, 2015, the Company issued a promissory note in consideration for $7,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7,609. 7,609 -
Total face value
of notes plus accrued interest 2,339,616 65,472
Discount
on Notes Payable 1,984,395 -
Net debt 355,221 65,472
Less:
long term portion 210,522 -
Current
portion $ 144,699 $ 65,472 </t>
  </si>
  <si>
    <t>Derivative Liabilities</t>
  </si>
  <si>
    <t>Derivative Liability [Abstract]</t>
  </si>
  <si>
    <t>Note
11  Derivative Liabilities: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June 30, 2015:
Fair
Value Measurements at June 30, 2015
Total Carrying Value
at June
30, 2015 Quoted prices
in active markets (Level
1) Significant other observable inputs (Level
2) Significant unobservable inputs (Level
3)
Conversion
feature liability $ 4,237,890 $  $  $ 4,237,890 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June 30, 2015, there were no transfers in or out of level 3 from other levels in the fair value hierarchy.</t>
  </si>
  <si>
    <t>Commitments and Contingencies</t>
  </si>
  <si>
    <t>Commitments And Contingencies</t>
  </si>
  <si>
    <t>Note
2  Commitments and Contingencies Management
Agreement Effective
September 6, 2013 the Company entered into a management agreement (the Management Agreement) between the Company and
HVW. The
material terms of the Management Agreement include: (i) HVW will provide certain business, financial and advisory services to
the Company; (ii) HVW will receive a management fee of two percent (2%) per annum of average gross assets, and (iii) HVW will
also receive twenty percent (20%) of the revenues received by the Company derived from the services under the Management Agreement.
The management fee has been waived for the year ended June 30, 2015 and June 2014.</t>
  </si>
  <si>
    <t>Income Tax Provision</t>
  </si>
  <si>
    <t>Income Tax Disclosure [Abstract]</t>
  </si>
  <si>
    <t>Note
13  Income Tax Provision Deferred
Tax Assets and Valuation Allowance At
June 30, 2015, the Company had net operating loss (NOL) carryforwards for Federal income tax purposes of $1,944,010
that may be offset against future taxable income through 2034. No tax benefit has been reported with respect to these net operating
loss carry-forwards in the consolidated financial statements because the Company believes that the realization of the Companys
net deferred tax assets of approximately $680,404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468,732
and $191,888 for the fiscal year ended June 30, 2015 and 2014, respectively. Components
of deferred tax assets and valuation allowance are as follows:
June
30, 2015 June
30, 2014
Net
deferred tax assets  non-current:
Expected
income tax benefit from NOL carry-forwards $ 306,202 $ 205,624
Less
valuation allowance (306,202 ) (205,624 )
Deferred
tax assets, net of valuation allowance $ - $ - Income
Tax Provision in the Consolidated Statements of Operations A
reconciliation of the federal statutory income tax rate and the effective income tax rate as a percentage of income before income
taxes is as follows:
For
the Fiscal Year Ended June
30, 2015 For
the Fiscal Year Ended June
30, 2014
Federal
statutory income tax rate 34.0 % 34.0 %
Change
in valuation allowance on net operating loss carry-forwards (34.0 )% (34.0 )%
Effective
income tax rate 0.0 % 0.0 %</t>
  </si>
  <si>
    <t>Stockholders' Deficit</t>
  </si>
  <si>
    <t>Stockholders Deficit</t>
  </si>
  <si>
    <t>Note
14  Stockholders Deficit Shares
Authorized Upon
formation, the total number of shares of all classes of stock which the Company is authorized to issue is Seventy Five Million
(75,000,000) shares of which One Million (1,000,000) shares shall be Preferred Stock, par value $0.0001 per share, and Seventy
Four Million (74,000,000) shares shall be Common Stock, par value $0.0001 per share. On
October 24, 2013 the Company filed a Certificate of Amendment to amend its Articles of Incorporation (the Actions)
to: (i) change the name of the Company to Harrison Vickers &amp; Waterman Inc.; (ii) increase the number of shares of authorized
common stock of the Company from 74,000,000 to 2,000,000,000 shares; and (iii) effectuate a forward stock split of our common
stock at a ratio determined by our Board of Directors of 324.5 for 1. All
shares and per share amounts in the consolidated financial statements have been adjusted to give retroactive effect to the Stock
Split and the change in authorized stock. Series
A 8% Convertible Preferred Stock On
September 17, 2013 the Company filed the Series A 8% Convertible Preferred Stock Certificate of Designation with the Secretary
of State of Nevada (the Certificate of Designation) authorizing 100,000 shares of Series A Convertible Preferred Stock
and establishing the rights, preferences, privileges and obligations thereof. As
set forth in the Certificate of Designation, the holders of Series A Convertible Preferred Stock are entitled to receive, when
and as declared by the Board of Directors out of funds legally available therefore, and the Company is obligated to accrue, quarterly
in arrears on March 31, September 30, September 30, and December 31 of each year, cumulative dividends on the Series A Preferred
Stock at the rate per share equal to eight percent (8%) per annum on the Stated Value, payable in common stock valued at the closing
trade price per share on the last trading day of the calendar quarter. Through the Balance sheet date, the holders of the Series
A Preferred Stock have waived all dividends. There is no guarantee they will do so going forward. The Series A Convertible
Preferred Stock does not have the right to vote on any matter that may from time to time be submitted to the Companys shareholders
for a vote, either by written consent or by proxy. So long as any shares of Series A Preferred Stock are outstanding, the Company
does not have the right to, and cannot cause its subsidiaries not to, without the affirmative vote of the Requisite Holders, (a)
alter or change adversely the powers, preferences or rights given to the Series A Preferred Stock, (b) alter or amend this Certificate
of Designation, (c) amend its certificate of incorporation, bylaws or other charter documents so as to a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or (f) enter into any agreement with respect to the foregoing. Each share of Series A Convertible
Preferred Stock is convertible into 1,000 shares of Common Stock. For a period of 24 months from the Issuance Date, if the Company
issues shares of common stock (or securities, including any derivative securities, containing the right to purchase, exercise
or convert into shares of common stock) (the Dilution Shares) such that the outstanding number of shares of common
stock on a fully diluted basis is greater than 214,000,000 shares (inclusive of conversions of Series A Preferred Stock at the
Conversion Ratio immediately above), then the Conversion Ratio for the Series A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214,000,000. The Company cannot effect any conversion of the Series A Preferred Stock, to the extent that,
after giving effect to the conversion, such Holder (together with such Holders Affiliates, and any Persons acting as a group
together with such Holder or any of such Holders Affiliates) would beneficially own in excess of 9.9% of the number of shares
of the Common Stock outstanding immediately after giving effect to the issuance of shares of Common Stock issuable upon conversion
of Series A Preferred Stock. Effective
September 6, 2013 the Company entered into a Securities Purchase Agreement (the HVW Agreement) with HVW Holdings LLC
(HVW). Pursuant to the Agreement the Company agreed to sell to HVW an aggregate 32,300 shares of its Series A, 8%
Convertible Preferred Stock which pursuant to the terms thereof will be convertible into 32,300,000 shares of the Companys
common stock. The consideration under the HVW Agreement was certain services to be rendered by HVW to the Company pursuant to
a management agreement (the Management Agreement) entered into between the Company and HVW on September 6, 2013. HVW
sold these 32,300 shares to another investor on April 21, 2015. In
addition, the Company issued 46,500 shares of its Series A, 8% Convertible Preferred Stock to its former president, Robert Sharp
and 16,200 shares to an investor. Robert Sharp sold 36,500 of these shares to two other investors on April 21, 2015 The
95,000 shares issued of the A 8% Convertible Preferred Stock were valued at $425,000 in aggregate, $208,206, $144,500 and $72,474
of which were booked as compensation  officer, management fees and consulting fees, respectively. On
November 4, 2013, the owners of the Series A Convertible Preferred Stock agreed that the Conversion ratio, as defined in the Certificate
of Designation, shall not change in the event of forward-split or reverse-split for a period of nine months from issuance. On
April 21, 2015, we issued 5,000 new shares of the Series A Convertible Preferred Stock to another investor. Series
B Convertible Preferred Stock On
April 21, 2015, the Company issued 51 shares of Series B Convertible Preferred Stock to Attitude Drinks Incorporated. At
the time, the Company accounted for approximately $1,000,000 in Additional paid in capital due to its issuance. See Note
10- Goodwill, above for more detail. Common
Stock Effective
September 6, 2013 the Company entered into a Securities Purchase Agreement (the HVW Agreement) with HVW Holdings LLC
(HVW). Pursuant to the Agreement the Company agreed to sell to HVW an aggregate of 308,166 shares of the Companys
Common Stock. The consideration under the HVW Agreement was certain services to be rendered by HVW to the Company pursuant to
a management agreement (the Management Agreement) entered into between the Company and HVW on September 6, 2013. Some
of the material terms of the HVW Agreement include: (i) that Robert J. Sharp, the previous Chief Executive Officer and Board Member
of the Company retire 4,961,500 shares of common stock of the Company owned by Mr. Sharp, and the Company will appoint up to three
persons nominated by HVW to the board of directors of the Company to serve until the next annual meeting of shareholders of the
Company. The
common stock issued was valued at its fair market value of $1,379. On
September 10, 2013, 649,000 shares of the Companys common stock were returned without consideration. The transaction was
recorded at the Companys par value. Equity
Incentive Plan On
October 24, 2013, the Company created the 2013 Equity Incentive Plan (the 2013 Plan.) The aggregate number of shares
of Common stock that may be issued under the Plan shall not exceed five million (5,000,000) shares. No
shares have been issued as of June 30, 2015, and all of the 5,000,000 shares are available for issuance under the 2013 Plan.</t>
  </si>
  <si>
    <t>Non-Controlling Interest</t>
  </si>
  <si>
    <t>Noncontrolling Interest [Abstract]</t>
  </si>
  <si>
    <t>Note
15  Non-Controlling Interest The
Company owns 51% of the West Hartford World of Beer location as we record the elimination of 49% of the net profit for this location.
We consolidate 100% of the total assets and statement of operations for this location.</t>
  </si>
  <si>
    <t>Concentrations and Credit Risk</t>
  </si>
  <si>
    <t>Concentrations And Credit Risk</t>
  </si>
  <si>
    <t>Note
16  Concentrations and Credit Risk Customers
Concentrations The
Companys net revenues come from restaurant and bar operations, and it has been determined that there is no concentration
of revenues from any one customer.</t>
  </si>
  <si>
    <t>Segment Reporting</t>
  </si>
  <si>
    <t>Segment Reporting [Abstract]</t>
  </si>
  <si>
    <t xml:space="preserve">Note
17- Segment Reporting The
Company operates in two segments which are consistent with its internal organization. The major segments are restaurants/taverns
and commercial lending. Revenues,
expenses and assets not explicitly attributed to a segment are deemed to be unallocated. See
below for a summary:
Harrison
Vickers and Waterman, Inc.
Segment
Reporting
June
30, 2015
Restaurants/
Commercial Corporate
Total
Net Revenues $ 1,611,320 $ 162,455 $ - $ 1,773,775
Cost of Goods sold (451.146 ) (162,455 ) - (613,601 )
Gross Margin 1,160,174 - - 1,160,174
Operating Expenses 1,016,362 127,384 72,003 1,215,749
Other Income (Expense) (5,353 ) (39,948 ) (3,407,562 ) (3,452,863 )
Net Income (loss) before
Non-controlling interest 138,459 (167,332 ) (3,479,565 ) (3,508,438 )
Non-controlling interest -() - (46,731 ) (46.731 )
Net Income 138,459 (167,332 ) (3,526,296 ) (3,555,169 )
Total Current assets 333,964 950,000 148,788 1,432,752
Total Assets 1,498,997 950,000 145,048 2,594,045
Total Liabilities $ 330,337 $ 1,254,180 $ 4,501,568 $ 6,086,085
Segment
Reporting
June
30, 2014
Restaurants/
Commercial
Corporate
Total
Net Revenues $ - $ - $ - $ -
Cost of Goods sold - - - -
Gross Margin - - - -
Operating
Expenses - 562,101 - 562,101
Other Income (Expense) - (2,276 ) - (2,276 )
Net Income (loss) before
minority interest - (564,377 ) - (564,377 )
Minority interest - - - -
Net Income - (564,377 ) - (564,377 )
Total Current assets - 1,470,361 - 1,470,361
Total Assets - 1,470,361 - 1,470,361
Total Liabilities $ - $ 1,644,909 $ - $ 1,644,909 </t>
  </si>
  <si>
    <t>Subsequent Events</t>
  </si>
  <si>
    <t>Subsequent Events [Abstract]</t>
  </si>
  <si>
    <t>Note
18  Subsequent Events The
Company has evaluated all events that occurred after the balance sheet date through the date when the consolidated financial statements
were issued to determine if they must be reported. Here is the subsequent event: On
July 29, 2015, we issued a convertible note payable for $80,000 with a two year maturity at an interest rate of ten percent per
annum. We also issued a warrant to purchase up to 64,000 shares of our common stock at a price of $.0025 with an expiration date
of June 29, 2022. On
August 18, 2015, we filed a DEF 14C report whereas the Company obtained the approval by written consent of one shareholders that
has 85.4% of the voting power of the Company as well as the Board of Directors to amend the Companys Articles of Incorporation
to (1) increase the Companys authorized shares of common stock from 2,000,000,000 to 7,500,000,000, (2) change the name
of the Company to Attitude Beer, Inc. and (3) to adopt the 2015 Stock Incentive Plan. Effective date will be September 8, 2015.</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Fiscal Year End</t>
  </si>
  <si>
    <t>Fiscal
Year End The
Company elected June 30th as its fiscal year end date upon its formation.</t>
  </si>
  <si>
    <t>Reclassification</t>
  </si>
  <si>
    <t>Reclassification 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Attitude Beer Holding Co. The State of Delaware April 21, 2015 100% The
consolidated financial statements of the Company include all accounts of the Company and its wholly owned subsidiary, Attitude
Beer Holding Co. All
intercompany balances and transactions have been eliminated.</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adjustments to unrecognized income tax liabilities or benefits pursuant
to the provisions of Section 740-10-25 for the reporting period ended June 30, 2015 or 2014.</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Since
there was no reported net income for the 2015 and 2014 reporting periods, any potentially outstanding dilutive common shares are
not considered for the reporting period ended June 30,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Derivative
Liabilities The
Company reconsidered the requirements of the Financial Accounting Standards Board Accounting Standards Classification 820 (FASB
ASC 820 or ASC 820) and determined that newly issued debt were derivative financial instruments. 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n adjustment to fair value of derivatives.</t>
  </si>
  <si>
    <t>Original Issue Discount</t>
  </si>
  <si>
    <t>Original
Issue Discount For
certain issued convertible debt, the Company provides the debt holder with an original issue discount. The original issue
discount is recorded to debt discount, reducing the face amount of the note and is amortized to interest expense over the life
of the debt.</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t>
  </si>
  <si>
    <t>Inventory (Tables)</t>
  </si>
  <si>
    <t>Schedule of inventory</t>
  </si>
  <si>
    <t xml:space="preserve">Inventory
consists of the following at the West Hartford, Connecticut World of Beer location:
Bottled
beer $ 46,190
Other alcoholic beverages 11,141
Food items 11,399
Other
items 12,319
Total
inventory at June 30, 2015 $ 81,049 </t>
  </si>
  <si>
    <t>Real Estate Loans Receivable and Related Promissory Note Payable (Tables)</t>
  </si>
  <si>
    <t>Schedule of real estate loans receivables and related promissory note payable</t>
  </si>
  <si>
    <t xml:space="preserve">June
30, 2015 June
30, 2014
Balance
Outstanding $ 950,000 $ 1,470,000 </t>
  </si>
  <si>
    <t>Property Plant and Equipment (Tables)</t>
  </si>
  <si>
    <t>Schedule of property, plant and equipment</t>
  </si>
  <si>
    <t xml:space="preserve">Property,
plant and equipment relate to the fixtures at the West Hartford, Connecticut World of Beer location which are as follows (in $000):
Property
Description Amount Depreciable
life
Tenant
Improvements $ 490 20 years
Bar equipment 236 10 years
Communications Equipment 88 5 years
Capitalized permitting
and fees 46 15 years
Other 162 5-7 years
Accumulated
Depreciation (60 )
Total $ 962 </t>
  </si>
  <si>
    <t>Capitalized Costs (Tables)</t>
  </si>
  <si>
    <t>Schedule of capitalized costs</t>
  </si>
  <si>
    <t>Capitalized
costs represent all costs incurred at the West Harford, Connecticut World of Beer location prior to its opening date. Such costs
in thousands include:
Property
Description Amount
Pre-opening
labor costs $ 67
Franchise fees 45
Training fees 29
Legal fees 23
Start-up costs 20
Other 24
Accumulated
Depreciation (9 )
Total $ 199</t>
  </si>
  <si>
    <t>Note Payable-investor (Tables)</t>
  </si>
  <si>
    <t>Schedule of notes payable</t>
  </si>
  <si>
    <t xml:space="preserve">Notes
payable  investor is as follows:
June 30,
2015 June 30,
2014
On October
9, 2013, the Company issued a promissory note in consideration for $2,500 received from an investor. The note matured on June
30, 2014 and bears interest at ten percent per annum, compounded monthly. The note is currently in default. The note balance
with the accrued interest included is $3,188 at June 30, 2015 and $2,938 at June 30, 2014. $ 3,188 $ 2,938
On October 23, 2013,
the Company issued a promissory note in consideration for $5,000 received from an investor. The Note matured on June 30, 2014
and bears interest at ten percent per annum, compounded monthly. The note is currently in default. The note balance with the
accrued interest included is $6,027 at June 30, 2015 and $5,527 at June 30, 2014. 6,027 5,527
On January 31, 2014,
the Company issued a promissory note in consideration for $5,000 received from an investor. The Note matured on January 31,
2015 and bears interest at ten percent per annum, compounded monthly. The note is currently in default. The note balance with
the accrued interest included is $5,992 at June 30, 2015 and $5,212 at June 30, 2014. 5,992 5,212
On May 15, 2014,
the Company issued a promissory note in consideration for $5,000 received from an investor. The Note matured on November 15,
2014 and bears interest at ten percent per annum, compounded monthly. The note is currently in default. The note balance with
the accrued interest included is $5,542 at June 30, 2015 and $5,042 at June 30, 2014. 5,542 5,042
On May 30, 2014,
the Company issued a promissory note in consideration for $10,000 received from an investor. The Note matured on December
31, 2014 and bears interest at ten percent per annum, compounded monthly. The note is currently in default. The note balance
with the accrued interest included is $11,628 at June 30, 2015 and $10,125 at June 30, 2014. 11,628 10,125
Since inception,
the Company had received advances from its former Chairman and Chief Executive Officer, Robert J Sharp, for working capital
purposes. Mr. Sharp advanced the Company $36,628. On September 1, 2013, Mr. Sharp assigned his rights to the advances to an
investor. On January 2, 2015, the Company and the investor agreed to adjust the note such that the note (a) became immediately
convertible; (b) converts into common stock at a 50% discount from the lowest closing bid price for the prior thirty trading
days; (c) bears interest at a rate of 10% per year. On March 25, 2015, the investor converted $2,600 worth of debt into 2,000,000
shares. The note balance with accrued interest is $35,775 at June 30, 2015 and $36,628 at June 30, 2014. 35,775 36,628
On October
1, 2014, the Company issued a promissory note in consideration for $25,000 received from an investor. The Note matures on
June 30,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6,863 at June 30, 2015. 26,863 -
On October 24, 2014,
the Company issued a promissory note in consideration for $5,0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5,073 at June 30, 2015. 5,073 -
On March 15, 2015,
the Company issued a promissory note in consideration for $2,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is $2,573 at June 30, 2015. 2,573 -
On April 21, 2015,
the Company issued a promissory note in consideration for $1,619,375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650,432. 1,650,432 -
On April 21, 2015,
the Company issued a promissory note in consideration for $554,792 received from an investor. The Note matures on April 20,
2017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565,432. 565,432 -
On April 27, 2015,
the Company issued a promissory note in consideration for $13,25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13,482. 13,482 -
On
May 8, 2015, the Company issued a promissory note in consideration for $7,500 received from an investor. The Note matures
on July 31, 2015 and bears interest at ten percent per annum. The investor is entitled at his option to convert all or any
lesser portion of the amounts due from the Company for additional shares. The conversion price is an amount equal to fifty
percent (50%) of the lowest closing bid price in the thirty days prior to the day that the Investor requests conversion. The
balance of the note with accrued interest at June 30, 2015 is $7,609. 7,609 -
Total face value
of notes plus accrued interest 2,339,616 65,472
Discount
on Notes Payable 1,984,395 -
Net debt 355,221 65,472
Less:
long term portion 210,522 -
Current
portion $ 144,699 $ 65,472 </t>
  </si>
  <si>
    <t>Derivative Liabilities (Tables)</t>
  </si>
  <si>
    <t>Schedule of derivative liabilities</t>
  </si>
  <si>
    <t xml:space="preserve">The
following table provides the liabilities carried at fair value measured on a recurring basis as of June 30, 2015:
Fair
Value Measurements at June 30, 2015
Total Carrying Value
at June
30, 2015 Quoted prices
in active markets (Level
1) Significant other observable inputs (Level
2) Significant unobservable inputs (Level
3)
Conversion
feature liability $ 4,237,890 $  $  $ 4,237,890 </t>
  </si>
  <si>
    <t>Income Tax Provision (Tables)</t>
  </si>
  <si>
    <t>Income Tax Provision Tables</t>
  </si>
  <si>
    <t>Schedule of deferred tax assets and valuation allowance</t>
  </si>
  <si>
    <t xml:space="preserve">Components
of deferred tax assets and valuation allowance are as follows:
June
30, 2015 June
30, 2014
Net
deferred tax assets  non-current:
Expected
income tax benefit from NOL carry-forwards $ 306,202 $ 205,624
Less
valuation allowance (306,202 ) (205,624 )
Deferred
tax assets, net of valuation allowance $ - $ - </t>
  </si>
  <si>
    <t>Schedule of income tax reconciliation</t>
  </si>
  <si>
    <t>A
reconciliation of the federal statutory income tax rate and the effective income tax rate as a percentage of income before income
taxes is as follows:
For
the Fiscal Year Ended June
30, 2015 For
the Fiscal Year Ended June
30, 2014
Federal
statutory income tax rate 34.0 % 34.0 %
Change
in valuation allowance on net operating loss carry-forwards (34.0 )% (34.0 )%
Effective
income tax rate 0.0 % 0.0 %</t>
  </si>
  <si>
    <t>Segment Reporting (Tables)</t>
  </si>
  <si>
    <t>Schedule of segment reporting</t>
  </si>
  <si>
    <t xml:space="preserve">See
below for a summary:
Harrison
Vickers and Waterman, Inc.
Segment
Reporting
June
30, 2015
Restaurants/
Commercial Corporate
Total
Net Revenues $ 1,611,320 $ 162,455 $ - $ 1,773,775
Cost of Goods sold (451.146 ) (162,455 ) - (613,601 )
Gross Margin 1,160,174 - - 1,160,174
Operating Expenses 1,016,362 127,384 72,003 1,215,749
Other Income (Expense) (5,353 ) (39,948 ) (3,407,562 ) (3,452,863 )
Net Income (loss) before
Non-controlling interest 138,459 (167,332 ) (3,479,565 ) (3,508,438 )
Non-controlling interest -() - (46,731 ) (46.731 )
Net Income 138,459 (167,332 ) (3,526,296 ) (3,555,169 )
Total Current assets 333,964 950,000 148,788 1,432,752
Total Assets 1,498,997 950,000 145,048 2,594,045
Total Liabilities $ 330,337 $ 1,254,180 $ 4,501,568 $ 6,086,085
Segment
Reporting
June
30, 2014
Restaurants/
Commercial
Corporate
Total
Net Revenues $ - $ - $ - $ -
Cost of Goods sold - - - -
Gross Margin - - - -
Operating
Expenses - 562,101 - 562,101
Other Income (Expense) - (2,276 ) - (2,276 )
Net Income (loss) before
minority interest - (564,377 ) - (564,377 )
Minority interest - - - -
Net Income - (564,377 ) - (564,377 )
Total Current assets - 1,470,361 - 1,470,361
Total Assets - 1,470,361 - 1,470,361
Total Liabilities $ - $ 1,644,909 $ - $ 1,644,909 </t>
  </si>
  <si>
    <t>Organization and Operations (Details Narrative)</t>
  </si>
  <si>
    <t>Apr. 21, 2015USD ($)$ / sharesshares</t>
  </si>
  <si>
    <t>Oct. 24, 2013</t>
  </si>
  <si>
    <t>Sep. 06, 2013USD ($)</t>
  </si>
  <si>
    <t>Jun. 30, 2015shares</t>
  </si>
  <si>
    <t>Description of stockholders equity split ratio</t>
  </si>
  <si>
    <t>Effectuate a forward stock split of our common stock at a ratio determined
by our Board of Directors of 324.5 for 1.</t>
  </si>
  <si>
    <t>Common stock split ratio</t>
  </si>
  <si>
    <t>Management Agreement [Member]</t>
  </si>
  <si>
    <t>Description of management fee</t>
  </si>
  <si>
    <t>HVW will receive a management fee of two percent
(2%) per annum of average gross assets, and (iii) HVW will also receive twenty percent (20%) of the revenues received by the Company
derived from the services under the Management Agreement.</t>
  </si>
  <si>
    <t>Stock convertible converted into common stock</t>
  </si>
  <si>
    <t>Series A 8% Convertible Preferred Stock [Member] | Robert Sharp (Former President) [Member]</t>
  </si>
  <si>
    <t>Number of warrants issued</t>
  </si>
  <si>
    <t>Series A 8% Convertible Preferred Stock [Member] | Investor [Member]</t>
  </si>
  <si>
    <t>Harrison Vickers and Waterman Inc [Member]</t>
  </si>
  <si>
    <t>Harrison Vickers and Waterman Inc [Member] | Series A 8% Convertible Preferred Stock [Member]</t>
  </si>
  <si>
    <t>Number of shares issued in connection with acquisition</t>
  </si>
  <si>
    <t>Harrison Vickers and Waterman Inc [Member] | Series A 8% Convertible Preferred Stock [Member] | Roy G. Warren [Member]</t>
  </si>
  <si>
    <t>Number of shares retired</t>
  </si>
  <si>
    <t>Harrison Vickers and Waterman Inc [Member] | Attitude Beer Holding Co [Member]</t>
  </si>
  <si>
    <t>Number of shares issued during acquisition</t>
  </si>
  <si>
    <t>Value of shares issued during acquisition | $</t>
  </si>
  <si>
    <t>Harrison Vickers and Waterman Inc [Member] | Attitude Beer Holding Co [Member] | Secured Promissory Note Due December 31, 2014 [Member]</t>
  </si>
  <si>
    <t>Debt principal amount | $</t>
  </si>
  <si>
    <t>Harrison Vickers and Waterman Inc [Member] | Attitude Beer Holding Co [Member] | Series B Warrant [Member]</t>
  </si>
  <si>
    <t>Number of warrants purchased</t>
  </si>
  <si>
    <t>Warrant exercise price (in dollars per share) | $ / shares</t>
  </si>
  <si>
    <t>Warrant term</t>
  </si>
  <si>
    <t>7 years</t>
  </si>
  <si>
    <t>Harrison Vickers and Waterman Inc [Member] | Attitude Beer Holding Co [Member] | Series B Preferred Stock [Member]</t>
  </si>
  <si>
    <t>Harrison Vickers and Waterman Inc [Member] | Alpha Capital Anstalt [Member] | Series A 8% Convertible Preferred Stock [Member]</t>
  </si>
  <si>
    <t>Number of shares converted during acquisition</t>
  </si>
  <si>
    <t>Harrison Vickers and Waterman Inc [Member] | Alpha Capital Anstalt [Member] | Secured Convertible Note Due Apr. 20, 2017 [Member]</t>
  </si>
  <si>
    <t>Secured notes payable issue | $</t>
  </si>
  <si>
    <t>Additional maxiumum secured notes payable issue | $</t>
  </si>
  <si>
    <t>Harrison Vickers and Waterman Inc [Member] | Alpha Capital Anstalt [Member] | Warrant [Member]</t>
  </si>
  <si>
    <t>Harrison Vickers and Waterman Inc [Member] | Tarpon Bay Partners LLC [Member] | Secured Convertible Note Due Apr. 20, 2017 [Member]</t>
  </si>
  <si>
    <t>Harrison Vickers and Waterman Inc [Member] | Tarpon Bay Partners LLC [Member] | Warrant [Member]</t>
  </si>
  <si>
    <t>Significant and Critical Accounting Policies and Practices (Details) - Attitude Beer Holding Co [Member] - State of Delaware [Member]</t>
  </si>
  <si>
    <t>Date of incorporation or formation (date of acquisition, if applicable)</t>
  </si>
  <si>
    <t>Apr. 21,
		2015</t>
  </si>
  <si>
    <t>Attributable interest</t>
  </si>
  <si>
    <t>100.00%</t>
  </si>
  <si>
    <t>Inventory (Details) - USD ($)</t>
  </si>
  <si>
    <t>Total inventory at June 30, 2015</t>
  </si>
  <si>
    <t>West Hartford, Connecticut World of Beer [Member]</t>
  </si>
  <si>
    <t>Bottled beer</t>
  </si>
  <si>
    <t>Other alcoholic beverages</t>
  </si>
  <si>
    <t>Food items</t>
  </si>
  <si>
    <t>Other items</t>
  </si>
  <si>
    <t>Real Estate Loans Receivable and Related Promissory Note Payable (Details Narrative) - USD ($)</t>
  </si>
  <si>
    <t>Feb. 10, 2015</t>
  </si>
  <si>
    <t>Jul. 15, 2013</t>
  </si>
  <si>
    <t>May 15, 2013</t>
  </si>
  <si>
    <t>Apr. 02, 2013</t>
  </si>
  <si>
    <t>Dec. 31, 2013</t>
  </si>
  <si>
    <t>Sep. 06, 2013</t>
  </si>
  <si>
    <t>Repayments of debt</t>
  </si>
  <si>
    <t>Harrison Vickers and Waterman Inc [Member] | Attitude Beer Holding Co [Member] | Loans Payable Tranche One [Member]</t>
  </si>
  <si>
    <t>Real estate loan payable</t>
  </si>
  <si>
    <t>Debt issuance date</t>
  </si>
  <si>
    <t>Dec. 31,
		2013</t>
  </si>
  <si>
    <t>Debt interest rate</t>
  </si>
  <si>
    <t>12.00%</t>
  </si>
  <si>
    <t>Debt term</t>
  </si>
  <si>
    <t>1 year</t>
  </si>
  <si>
    <t>Harrison Vickers and Waterman Inc [Member] | Attitude Beer Holding Co [Member] | Loans Payable Tranche Two [Member]</t>
  </si>
  <si>
    <t>Apr. 2,
		2013</t>
  </si>
  <si>
    <t>Harrison Vickers and Waterman Inc [Member] | Attitude Beer Holding Co [Member] | Loans Payable Tranche Three [Member]</t>
  </si>
  <si>
    <t>May 15,
		2013</t>
  </si>
  <si>
    <t>Notes reduction</t>
  </si>
  <si>
    <t>Harrison Vickers and Waterman Inc [Member] | Attitude Beer Holding Co [Member] | Loans Payable Tranche Four [Member]</t>
  </si>
  <si>
    <t>Jul. 15,
		2013</t>
  </si>
  <si>
    <t>Harrison Vickers and Waterman Inc [Member] | Attitude Beer Holding Co [Member] | Secured Promissory Note Due March 31, 2015 [Member]</t>
  </si>
  <si>
    <t>Debt principal amount</t>
  </si>
  <si>
    <t>Receivable from Attitude Drinks Incorporated (Details Narrative) - USD ($)</t>
  </si>
  <si>
    <t>Receivable from attitude drinks, incorporated</t>
  </si>
  <si>
    <t>Attitude Drinks Incorporated [Member]</t>
  </si>
  <si>
    <t>Property and Equipment (Details) - USD ($)</t>
  </si>
  <si>
    <t>Total gross property and equipment</t>
  </si>
  <si>
    <t>Accumulated depreciation</t>
  </si>
  <si>
    <t>Total net property and equipment</t>
  </si>
  <si>
    <t>West Hartford World of Beer [Member] | Tenant Improvement [Member]</t>
  </si>
  <si>
    <t>Depreciable life</t>
  </si>
  <si>
    <t>20 years</t>
  </si>
  <si>
    <t>West Hartford World of Beer [Member] | Bar Equipment [Member]</t>
  </si>
  <si>
    <t>10 years</t>
  </si>
  <si>
    <t>West Hartford World of Beer [Member] | Communications Equipment [Member]</t>
  </si>
  <si>
    <t>5 years</t>
  </si>
  <si>
    <t>West Hartford World of Beer [Member] | Capitalized Permitting And Fees [Member]</t>
  </si>
  <si>
    <t>15 years</t>
  </si>
  <si>
    <t>West Hartford World of Beer [Member] | Other [Member]</t>
  </si>
  <si>
    <t>West Hartford World of Beer [Member] | Other [Member] | Minimum [Member]</t>
  </si>
  <si>
    <t>West Hartford World of Beer [Member] | Other [Member] | Maximum [Member]</t>
  </si>
  <si>
    <t>Capitalized Costs (Details) - USD ($)</t>
  </si>
  <si>
    <t>West Hartford World of Beer [Member]</t>
  </si>
  <si>
    <t>Pre-opening labor costs</t>
  </si>
  <si>
    <t>Franchise fees</t>
  </si>
  <si>
    <t>Training fees</t>
  </si>
  <si>
    <t>Legal fees</t>
  </si>
  <si>
    <t>Start-up costs</t>
  </si>
  <si>
    <t>Other</t>
  </si>
  <si>
    <t>Accumulated amortization</t>
  </si>
  <si>
    <t>Capitalized Costs (Details Narrative)</t>
  </si>
  <si>
    <t>Amortization period</t>
  </si>
  <si>
    <t>Accrued Expenses- in dispute (Details Narrative)</t>
  </si>
  <si>
    <t>Jun. 30, 2015USD ($)</t>
  </si>
  <si>
    <t>Mr. James Giordano [Member]</t>
  </si>
  <si>
    <t>Accrued salary</t>
  </si>
  <si>
    <t>Note Payable-investor (Details) - USD ($)</t>
  </si>
  <si>
    <t>May 08, 2015</t>
  </si>
  <si>
    <t>Apr. 27, 2015</t>
  </si>
  <si>
    <t>Apr. 21, 2015</t>
  </si>
  <si>
    <t>Mar. 25, 2015</t>
  </si>
  <si>
    <t>Mar. 15, 2015</t>
  </si>
  <si>
    <t>Oct. 24, 2014</t>
  </si>
  <si>
    <t>Oct. 01, 2014</t>
  </si>
  <si>
    <t>May 30, 2014</t>
  </si>
  <si>
    <t>May 15, 2014</t>
  </si>
  <si>
    <t>Jan. 31, 2014</t>
  </si>
  <si>
    <t>Oct. 23, 2013</t>
  </si>
  <si>
    <t>Oct. 09, 2013</t>
  </si>
  <si>
    <t>Sep. 30, 2013</t>
  </si>
  <si>
    <t>Sep. 01, 2013</t>
  </si>
  <si>
    <t>Total face value of notes plus accrued interest</t>
  </si>
  <si>
    <t>Discount on Notes Payable</t>
  </si>
  <si>
    <t>Net debt</t>
  </si>
  <si>
    <t>Less: long term portion</t>
  </si>
  <si>
    <t>Current portion</t>
  </si>
  <si>
    <t>Mr. Robert J Sharp [Member]</t>
  </si>
  <si>
    <t>Advance from related party</t>
  </si>
  <si>
    <t>10% Promissory Note Due June 30, 2014 [Member] | Investor [Member]</t>
  </si>
  <si>
    <t>Aggregate face amount</t>
  </si>
  <si>
    <t>Issuance date</t>
  </si>
  <si>
    <t>Oct. 9,
		2013</t>
  </si>
  <si>
    <t>Description of frequency of periodic payment</t>
  </si>
  <si>
    <t>Compounded monthly</t>
  </si>
  <si>
    <t>Oct. 23,
		2013</t>
  </si>
  <si>
    <t>10% Promissory Note Due January 31, 2015 [Member] | Investor [Member]</t>
  </si>
  <si>
    <t>Jan. 31,
		2014</t>
  </si>
  <si>
    <t>10% Promissory Note Due November 15, 2014 [Member] | Investor [Member]</t>
  </si>
  <si>
    <t>May 15,
		2014</t>
  </si>
  <si>
    <t>10% Promissory Note Due December 31, 2014 [Member] | Investor [Member]</t>
  </si>
  <si>
    <t>May 30,
		2014</t>
  </si>
  <si>
    <t>10% Promissory Note [Member] | Investor [Member]</t>
  </si>
  <si>
    <t>Description of conversion terms</t>
  </si>
  <si>
    <t>(a) became immediately convertible; (b) converts
into common stock at a 50% discount from the lowest closing bid price for the prior thirty trading days; (c) bears interest at
a rate of 10% per year.</t>
  </si>
  <si>
    <t>Debt original converted amount</t>
  </si>
  <si>
    <t>Number of shares issued upon debt conversion</t>
  </si>
  <si>
    <t>10% Promissory Note Due June 30, 2015 [Member] | Investor [Member]</t>
  </si>
  <si>
    <t>Oct. 1,
		2014</t>
  </si>
  <si>
    <t>The conversion price is an amount equal to fifty
percent (50%) of the lowest closing bid price in the thirty days prior to the day that the Investor requests conversion.</t>
  </si>
  <si>
    <t>10% Promissory Note Due July 31, 2015 [Member] | Investor [Member]</t>
  </si>
  <si>
    <t>Oct. 24,
		2014</t>
  </si>
  <si>
    <t>Mar. 15,
		2015</t>
  </si>
  <si>
    <t>10% Promissory Note Due April 20, 2017 [Member] | Investor [Member]</t>
  </si>
  <si>
    <t>Apr. 27,
		2015</t>
  </si>
  <si>
    <t>May 8,
		2015</t>
  </si>
  <si>
    <t>Derivative Liabilities (Details) - Fair Value, Measurements, Recurring [Member]</t>
  </si>
  <si>
    <t>Conversion feature liability</t>
  </si>
  <si>
    <t>Quoted Prices in Active Markets (Level 1) [Member]</t>
  </si>
  <si>
    <t>Significant Other Observable Inputs (Level 2) [Member]</t>
  </si>
  <si>
    <t>Significant Unobservable Inputs (Level 3) [Member]</t>
  </si>
  <si>
    <t>Commitments and Contingencies (Details Narrative)</t>
  </si>
  <si>
    <t>Income Tax Provision (Details) - USD ($)</t>
  </si>
  <si>
    <t>Net deferred tax assets - non-current:</t>
  </si>
  <si>
    <t>Expected income tax benefit from NOL carry-forwards</t>
  </si>
  <si>
    <t>Less valuation allowance</t>
  </si>
  <si>
    <t>Deferred tax assets, net of valuation allowance</t>
  </si>
  <si>
    <t>Income Tax Provision (Details 1)</t>
  </si>
  <si>
    <t>Federal statutory income tax rate</t>
  </si>
  <si>
    <t>34.00%</t>
  </si>
  <si>
    <t>Change in valuation allowance on net operating loss carry-forwards</t>
  </si>
  <si>
    <t>(34.00%)</t>
  </si>
  <si>
    <t>Effective income tax rate</t>
  </si>
  <si>
    <t>0.00%</t>
  </si>
  <si>
    <t>Income Tax Provision (Details Narrative) - USD ($)</t>
  </si>
  <si>
    <t>Net operating loss carry-forwards</t>
  </si>
  <si>
    <t>Net deferred tax assets</t>
  </si>
  <si>
    <t>Valuation allowance increased</t>
  </si>
  <si>
    <t>Stockholders' Deficit (Details Narrative)</t>
  </si>
  <si>
    <t>Apr. 21, 2015USD ($)shares</t>
  </si>
  <si>
    <t>Oct. 24, 2013shares</t>
  </si>
  <si>
    <t>Sep. 10, 2013shares</t>
  </si>
  <si>
    <t>Sep. 06, 2013USD ($)shares</t>
  </si>
  <si>
    <t>Apr. 21, 2015shares</t>
  </si>
  <si>
    <t>Jun. 30, 2015USD ($)$ / sharesshares</t>
  </si>
  <si>
    <t>Jun. 30, 2014USD ($)$ / sharesshares</t>
  </si>
  <si>
    <t>Class of Stock [Line Items]</t>
  </si>
  <si>
    <t>Preferred stock, par value (in dollars per share) | $ / shares</t>
  </si>
  <si>
    <t>Common stock, par value (in dollars per share) | $ / shares</t>
  </si>
  <si>
    <t>Consulting fees | $</t>
  </si>
  <si>
    <t>Value of shares issued | $</t>
  </si>
  <si>
    <t>Equity Incentive Plan 2013 [Member]</t>
  </si>
  <si>
    <t>Common stock issued under plan</t>
  </si>
  <si>
    <t>Number of shares available for issuance</t>
  </si>
  <si>
    <t>Aggregate value of convertible preferred stock | $</t>
  </si>
  <si>
    <t>Aggregate shares of convertible preferred stock</t>
  </si>
  <si>
    <t>Officers fees | $</t>
  </si>
  <si>
    <t>Management fees | $</t>
  </si>
  <si>
    <t>Series A 8% Convertible Preferred Stock [Member] | Harrison Vickers and Waterman Inc [Member]</t>
  </si>
  <si>
    <t>Series A 8% Convertible Preferred Stock [Member] | Alpha Capital Anstalt [Member] | Harrison Vickers and Waterman Inc [Member]</t>
  </si>
  <si>
    <t>Series A 8% Convertible Preferred Stock [Member] | Robert Sharp [Member]</t>
  </si>
  <si>
    <t>Sale of stock</t>
  </si>
  <si>
    <t>Series B Preferred Stock [Member] | Attitude Drinks Incorporated [Member]</t>
  </si>
  <si>
    <t>Common Stock [Member] | Harrison Vickers and Waterman Inc [Member]</t>
  </si>
  <si>
    <t>Number of shares repurchased</t>
  </si>
  <si>
    <t>Common Stock [Member] | Robert Sharp [Member] | Harrison Vickers and Waterman Inc [Member]</t>
  </si>
  <si>
    <t>Previously Reported [Member]</t>
  </si>
  <si>
    <t>Non-Controlling Interest (Details Narrative) - West Hartford World of Beer [Member]</t>
  </si>
  <si>
    <t>Percentage of ownership</t>
  </si>
  <si>
    <t>51.00%</t>
  </si>
  <si>
    <t>Percentage of minority interest</t>
  </si>
  <si>
    <t>49.00%</t>
  </si>
  <si>
    <t>Concentrations and Credit Risk (Details Narrative)</t>
  </si>
  <si>
    <t>Jun. 30, 2015Number</t>
  </si>
  <si>
    <t>Net Revenues [Member] | Customer Concentration Risk [Member]</t>
  </si>
  <si>
    <t>Number of customer</t>
  </si>
  <si>
    <t>Segment Reporting (Details) - USD ($)</t>
  </si>
  <si>
    <t>Net Revenues</t>
  </si>
  <si>
    <t>Cost of Goods sold</t>
  </si>
  <si>
    <t>Operating Expenses</t>
  </si>
  <si>
    <t>Other Income (Expense)</t>
  </si>
  <si>
    <t>Net Income (loss) before Non-controlling interest</t>
  </si>
  <si>
    <t>Net Income</t>
  </si>
  <si>
    <t>Total Current assets</t>
  </si>
  <si>
    <t>Restaurants And Tavern [Member]</t>
  </si>
  <si>
    <t>Commercial Lending [Member]</t>
  </si>
  <si>
    <t>Corporate overhead And Eliminations [Member]</t>
  </si>
  <si>
    <t>Segment Reporting (Details Narrative)</t>
  </si>
  <si>
    <t>Number of reportable segments</t>
  </si>
  <si>
    <t>Subsequent Events (Details Narrative) - USD ($)</t>
  </si>
  <si>
    <t>Aug. 18, 2015</t>
  </si>
  <si>
    <t>Jul. 29, 2015</t>
  </si>
  <si>
    <t>Subsequent Event [Member]</t>
  </si>
  <si>
    <t>Subsequent Event [Member] | Attitude Drinks Incorporated [Member]</t>
  </si>
  <si>
    <t>Description of voting power</t>
  </si>
  <si>
    <t>85.4%</t>
  </si>
  <si>
    <t>Subsequent Event [Member] | 10% Convertible Note Due 2017-07-29 [Member]</t>
  </si>
  <si>
    <t>Debt instrument face amount</t>
  </si>
  <si>
    <t>Maturity term</t>
  </si>
  <si>
    <t>2 years</t>
  </si>
  <si>
    <t>Subsequent Event [Member] | 10% Convertible Note Due 2017-07-29 [Member] | Warrant [Member]</t>
  </si>
  <si>
    <t>Warrant exercise price (in dollars per share)</t>
  </si>
  <si>
    <t>Expiration date</t>
  </si>
  <si>
    <t>Jun. 29,
		2022</t>
  </si>
  <si>
    <t>Number of shares iss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7284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2</v>
      </c>
    </row>
    <row spans="1:4" r="14">
      <c t="s" r="A14" s="4">
        <v>24</v>
      </c>
      <c t="s" r="B14" s="4">
        <v>25</v>
      </c>
    </row>
    <row spans="1:4" r="15">
      <c t="s" r="A15" s="4">
        <v>26</v>
      </c>
      <c t="s" r="B15" s="4">
        <v>27</v>
      </c>
    </row>
    <row spans="1:4" r="16">
      <c t="s" r="A16" s="4">
        <v>28</v>
      </c>
      <c t="n" r="D16" s="7">
        <v>99703</v>
      </c>
    </row>
    <row spans="1:4" r="17">
      <c t="s" r="A17" s="4">
        <v>29</v>
      </c>
      <c t="n" r="C17" s="6">
        <v>126337367</v>
      </c>
    </row>
    <row spans="1:4" r="18">
      <c t="s" r="A18" s="4">
        <v>30</v>
      </c>
      <c t="s" r="B18" s="4">
        <v>31</v>
      </c>
    </row>
    <row spans="1:4" r="19">
      <c t="s" r="A19" s="4">
        <v>32</v>
      </c>
      <c t="n" r="B19"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84</v>
      </c>
    </row>
    <row spans="1:2" r="4">
      <c t="s" r="A4" s="4">
        <v>37</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87</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226088</v>
      </c>
      <c t="n" r="C3" s="7">
        <v>361</v>
      </c>
    </row>
    <row spans="1:3" r="4">
      <c t="s" r="A4" s="4">
        <v>37</v>
      </c>
      <c t="n" r="B4" s="6">
        <v>81049</v>
      </c>
      <c t="s" r="C4" s="4">
        <v>38</v>
      </c>
    </row>
    <row spans="1:3" r="5">
      <c t="s" r="A5" s="4">
        <v>39</v>
      </c>
      <c t="n" r="B5" s="6">
        <v>950000</v>
      </c>
      <c t="n" r="C5" s="7">
        <v>1470000</v>
      </c>
    </row>
    <row spans="1:3" r="6">
      <c t="s" r="A6" s="4">
        <v>40</v>
      </c>
      <c t="n" r="B6" s="6">
        <v>131423</v>
      </c>
      <c t="s" r="C6" s="4">
        <v>38</v>
      </c>
    </row>
    <row spans="1:3" r="7">
      <c t="s" r="A7" s="4">
        <v>41</v>
      </c>
      <c t="n" r="B7" s="6">
        <v>44192</v>
      </c>
      <c t="s" r="C7" s="4">
        <v>38</v>
      </c>
    </row>
    <row spans="1:3" r="8">
      <c t="s" r="A8" s="4">
        <v>42</v>
      </c>
      <c t="n" r="B8" s="6">
        <v>1432752</v>
      </c>
      <c t="n" r="C8" s="7">
        <v>1470361</v>
      </c>
    </row>
    <row spans="1:3" r="9">
      <c t="s" r="A9" s="3">
        <v>43</v>
      </c>
    </row>
    <row spans="1:3" r="10">
      <c t="s" r="A10" s="4">
        <v>44</v>
      </c>
      <c t="n" r="B10" s="6">
        <v>962470</v>
      </c>
      <c t="s" r="C10" s="4">
        <v>38</v>
      </c>
    </row>
    <row spans="1:3" r="11">
      <c t="s" r="A11" s="4">
        <v>45</v>
      </c>
      <c t="n" r="B11" s="6">
        <v>198823</v>
      </c>
      <c t="s" r="C11" s="4">
        <v>38</v>
      </c>
    </row>
    <row spans="1:3" r="12">
      <c t="s" r="A12" s="4">
        <v>46</v>
      </c>
      <c t="n" r="B12" s="6">
        <v>1161293</v>
      </c>
      <c t="s" r="C12" s="4">
        <v>38</v>
      </c>
    </row>
    <row spans="1:3" r="13">
      <c t="s" r="A13" s="4">
        <v>47</v>
      </c>
      <c t="n" r="B13" s="6">
        <v>2594045</v>
      </c>
      <c t="n" r="C13" s="7">
        <v>1470361</v>
      </c>
    </row>
    <row spans="1:3" r="14">
      <c t="s" r="A14" s="3">
        <v>48</v>
      </c>
    </row>
    <row spans="1:3" r="15">
      <c t="s" r="A15" s="4">
        <v>49</v>
      </c>
      <c t="n" r="B15" s="6">
        <v>367974</v>
      </c>
      <c t="n" r="C15" s="6">
        <v>9437</v>
      </c>
    </row>
    <row spans="1:3" r="16">
      <c t="s" r="A16" s="4">
        <v>50</v>
      </c>
      <c t="n" r="B16" s="6">
        <v>175000</v>
      </c>
      <c t="n" r="C16" s="6">
        <v>100000</v>
      </c>
    </row>
    <row spans="1:3" r="17">
      <c t="s" r="A17" s="4">
        <v>51</v>
      </c>
      <c t="n" r="B17" s="6">
        <v>950000</v>
      </c>
      <c t="n" r="C17" s="6">
        <v>1470000</v>
      </c>
    </row>
    <row spans="1:3" r="18">
      <c t="s" r="A18" s="4">
        <v>52</v>
      </c>
      <c t="n" r="B18" s="6">
        <v>144699</v>
      </c>
      <c t="n" r="C18" s="7">
        <v>65472</v>
      </c>
    </row>
    <row spans="1:3" r="19">
      <c t="s" r="A19" s="4">
        <v>53</v>
      </c>
      <c t="n" r="B19" s="6">
        <v>4237890</v>
      </c>
      <c t="s" r="C19" s="4">
        <v>38</v>
      </c>
    </row>
    <row spans="1:3" r="20">
      <c t="s" r="A20" s="4">
        <v>54</v>
      </c>
      <c t="n" r="B20" s="6">
        <v>5875563</v>
      </c>
      <c t="n" r="C20" s="7">
        <v>1644909</v>
      </c>
    </row>
    <row spans="1:3" r="21">
      <c t="s" r="A21" s="3">
        <v>55</v>
      </c>
    </row>
    <row spans="1:3" r="22">
      <c t="s" r="A22" s="4">
        <v>56</v>
      </c>
      <c t="n" r="B22" s="6">
        <v>210522</v>
      </c>
      <c t="s" r="C22" s="4">
        <v>38</v>
      </c>
    </row>
    <row spans="1:3" r="23">
      <c t="s" r="A23" s="4">
        <v>57</v>
      </c>
      <c t="n" r="B23" s="6">
        <v>210522</v>
      </c>
      <c t="s" r="C23" s="4">
        <v>38</v>
      </c>
    </row>
    <row spans="1:3" r="24">
      <c t="s" r="A24" s="4">
        <v>58</v>
      </c>
      <c t="n" r="B24" s="6">
        <v>6086085</v>
      </c>
      <c t="n" r="C24" s="7">
        <v>1644909</v>
      </c>
    </row>
    <row spans="1:3" r="25">
      <c t="s" r="A25" s="3">
        <v>59</v>
      </c>
    </row>
    <row spans="1:3" r="26">
      <c t="s" r="A26" s="4">
        <v>60</v>
      </c>
      <c t="n" r="B26" s="6">
        <v>12634</v>
      </c>
      <c t="n" r="C26" s="6">
        <v>12434</v>
      </c>
    </row>
    <row spans="1:3" r="27">
      <c t="s" r="A27" s="4">
        <v>61</v>
      </c>
      <c t="n" r="B27" s="6">
        <v>637267</v>
      </c>
      <c t="n" r="C27" s="6">
        <v>417785</v>
      </c>
    </row>
    <row spans="1:3" r="28">
      <c t="s" r="A28" s="4">
        <v>62</v>
      </c>
      <c t="n" r="B28" s="6">
        <v>-4159946</v>
      </c>
      <c t="n" r="C28" s="6">
        <v>-604777</v>
      </c>
    </row>
    <row spans="1:3" r="29">
      <c t="s" r="A29" s="4">
        <v>63</v>
      </c>
      <c t="n" r="B29" s="6">
        <v>-3510035</v>
      </c>
      <c t="n" r="C29" s="7">
        <v>-174548</v>
      </c>
    </row>
    <row spans="1:3" r="30">
      <c t="s" r="A30" s="4">
        <v>64</v>
      </c>
      <c t="n" r="B30" s="6">
        <v>17995</v>
      </c>
      <c t="s" r="C30" s="4">
        <v>38</v>
      </c>
    </row>
    <row spans="1:3" r="31">
      <c t="s" r="A31" s="4">
        <v>65</v>
      </c>
      <c t="n" r="B31" s="6">
        <v>2594045</v>
      </c>
      <c t="n" r="C31" s="7">
        <v>1470361</v>
      </c>
    </row>
    <row spans="1:3" r="32">
      <c t="s" r="A32" s="4">
        <v>66</v>
      </c>
    </row>
    <row spans="1:3" r="33">
      <c t="s" r="A33" s="3">
        <v>59</v>
      </c>
    </row>
    <row spans="1:3" r="34">
      <c t="s" r="A34" s="4">
        <v>67</v>
      </c>
      <c t="n" r="B34" s="6">
        <v>10</v>
      </c>
      <c t="n" r="C34" s="6">
        <v>10</v>
      </c>
    </row>
    <row spans="1:3" r="35">
      <c t="s" r="A35" s="4">
        <v>63</v>
      </c>
      <c t="n" r="B35" s="7">
        <v>10</v>
      </c>
      <c t="n" r="C35" s="7">
        <v>10</v>
      </c>
    </row>
    <row spans="1:3" r="36">
      <c t="s" r="A36" s="4">
        <v>68</v>
      </c>
    </row>
    <row spans="1:3" r="37">
      <c t="s" r="A37" s="3">
        <v>59</v>
      </c>
    </row>
    <row spans="1:3" r="38">
      <c t="s" r="A38" s="4">
        <v>67</v>
      </c>
      <c t="s" r="C38" s="4">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80</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row spans="1:2" r="10">
      <c t="s" r="A10" s="4">
        <v>240</v>
      </c>
      <c t="s" r="B10" s="4">
        <v>241</v>
      </c>
    </row>
    <row spans="1:2" r="11">
      <c t="s" r="A11" s="4">
        <v>242</v>
      </c>
      <c t="s" r="B11" s="4">
        <v>243</v>
      </c>
    </row>
    <row spans="1:2" r="12">
      <c t="s" r="A12" s="4">
        <v>244</v>
      </c>
      <c t="s" r="B12" s="4">
        <v>245</v>
      </c>
    </row>
    <row spans="1:2" r="13">
      <c t="s" r="A13" s="4">
        <v>246</v>
      </c>
      <c t="s" r="B13" s="4">
        <v>247</v>
      </c>
    </row>
    <row spans="1:2" r="14">
      <c t="s" r="A14" s="4">
        <v>209</v>
      </c>
      <c t="s" r="B14" s="4">
        <v>248</v>
      </c>
    </row>
    <row spans="1:2" r="15">
      <c t="s" r="A15" s="4">
        <v>249</v>
      </c>
      <c t="s" r="B15" s="4">
        <v>250</v>
      </c>
    </row>
    <row spans="1:2" r="16">
      <c t="s" r="A16" s="4">
        <v>251</v>
      </c>
      <c t="s" r="B16" s="4">
        <v>252</v>
      </c>
    </row>
    <row spans="1:2" r="17">
      <c t="s" r="A17" s="4">
        <v>253</v>
      </c>
      <c t="s" r="B17" s="4">
        <v>254</v>
      </c>
    </row>
    <row spans="1:2" r="18">
      <c t="s" r="A18" s="4">
        <v>224</v>
      </c>
      <c t="s" r="B18" s="4">
        <v>255</v>
      </c>
    </row>
    <row spans="1:2" r="19">
      <c t="s" r="A19" s="4">
        <v>203</v>
      </c>
      <c t="s" r="B19" s="4">
        <v>256</v>
      </c>
    </row>
    <row spans="1:2" r="20">
      <c t="s" r="A20" s="4">
        <v>257</v>
      </c>
      <c t="s" r="B20" s="4">
        <v>258</v>
      </c>
    </row>
    <row spans="1:2" r="21">
      <c t="s" r="A21" s="4">
        <v>259</v>
      </c>
      <c t="s" r="B21"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1</v>
      </c>
      <c t="s" r="B1" s="2">
        <v>1</v>
      </c>
    </row>
    <row spans="1:2" r="2">
      <c t="s" r="B2" s="2">
        <v>2</v>
      </c>
    </row>
    <row spans="1:2" r="3">
      <c t="s" r="A3" s="3">
        <v>184</v>
      </c>
    </row>
    <row spans="1:2" r="4">
      <c t="s" r="A4" s="4">
        <v>262</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71"/>
  </cols>
  <sheetData>
    <row spans="1:2" r="1">
      <c t="s" r="A1" s="1">
        <v>264</v>
      </c>
      <c t="s" r="B1" s="2">
        <v>1</v>
      </c>
    </row>
    <row spans="1:2" r="2">
      <c t="s" r="B2" s="2">
        <v>2</v>
      </c>
    </row>
    <row spans="1:2" r="3">
      <c t="s" r="A3" s="3">
        <v>187</v>
      </c>
    </row>
    <row spans="1:2" r="4">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7</v>
      </c>
      <c t="s" r="B1" s="2">
        <v>1</v>
      </c>
    </row>
    <row spans="1:2" r="2">
      <c t="s" r="B2" s="2">
        <v>2</v>
      </c>
    </row>
    <row spans="1:2" r="3">
      <c t="s" r="A3" s="3">
        <v>192</v>
      </c>
    </row>
    <row spans="1:2" r="4">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0</v>
      </c>
      <c t="s" r="B1" s="2">
        <v>1</v>
      </c>
    </row>
    <row spans="1:2" r="2">
      <c t="s" r="B2" s="2">
        <v>2</v>
      </c>
    </row>
    <row spans="1:2" r="3">
      <c t="s" r="A3" s="3">
        <v>195</v>
      </c>
    </row>
    <row spans="1:2" r="4">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9</v>
      </c>
      <c t="s" r="B1" s="2">
        <v>2</v>
      </c>
      <c t="s" r="C1" s="2">
        <v>34</v>
      </c>
    </row>
    <row spans="1:3" r="2">
      <c t="s" r="A2" s="4">
        <v>70</v>
      </c>
      <c t="n" r="B2" s="8">
        <v>0.0001</v>
      </c>
      <c t="n" r="C2" s="8">
        <v>0.0001</v>
      </c>
    </row>
    <row spans="1:3" r="3">
      <c t="s" r="A3" s="4">
        <v>71</v>
      </c>
      <c t="n" r="B3" s="6">
        <v>1000000</v>
      </c>
      <c t="n" r="C3" s="6">
        <v>1000000</v>
      </c>
    </row>
    <row spans="1:3" r="4">
      <c t="s" r="A4" s="4">
        <v>72</v>
      </c>
      <c t="n" r="B4" s="8">
        <v>0.0001</v>
      </c>
      <c t="n" r="C4" s="8">
        <v>0.0001</v>
      </c>
    </row>
    <row spans="1:3" r="5">
      <c t="s" r="A5" s="4">
        <v>73</v>
      </c>
      <c t="n" r="B5" s="6">
        <v>2000000000</v>
      </c>
      <c t="n" r="C5" s="6">
        <v>2000000000</v>
      </c>
    </row>
    <row spans="1:3" r="6">
      <c t="s" r="A6" s="4">
        <v>74</v>
      </c>
      <c t="n" r="B6" s="6">
        <v>126337367</v>
      </c>
      <c t="n" r="C6" s="6">
        <v>124337367</v>
      </c>
    </row>
    <row spans="1:3" r="7">
      <c t="s" r="A7" s="4">
        <v>75</v>
      </c>
      <c t="n" r="B7" s="6">
        <v>126337367</v>
      </c>
      <c t="n" r="C7" s="6">
        <v>124337367</v>
      </c>
    </row>
    <row spans="1:3" r="8">
      <c t="s" r="A8" s="4">
        <v>66</v>
      </c>
    </row>
    <row spans="1:3" r="9">
      <c t="s" r="A9" s="4">
        <v>70</v>
      </c>
      <c t="n" r="B9" s="8">
        <v>0.0001</v>
      </c>
      <c t="n" r="C9" s="8">
        <v>0.0001</v>
      </c>
    </row>
    <row spans="1:3" r="10">
      <c t="s" r="A10" s="4">
        <v>71</v>
      </c>
      <c t="n" r="B10" s="6">
        <v>100000</v>
      </c>
      <c t="n" r="C10" s="6">
        <v>100000</v>
      </c>
    </row>
    <row spans="1:3" r="11">
      <c t="s" r="A11" s="4">
        <v>76</v>
      </c>
      <c t="n" r="B11" s="6">
        <v>1000</v>
      </c>
      <c t="n" r="C11" s="6">
        <v>1000</v>
      </c>
    </row>
    <row spans="1:3" r="12">
      <c t="s" r="A12" s="4">
        <v>77</v>
      </c>
      <c t="n" r="B12" s="6">
        <v>100000</v>
      </c>
      <c t="n" r="C12" s="6">
        <v>95000</v>
      </c>
    </row>
    <row spans="1:3" r="13">
      <c t="s" r="A13" s="4">
        <v>78</v>
      </c>
      <c t="n" r="B13" s="6">
        <v>100000</v>
      </c>
      <c t="n" r="C13" s="6">
        <v>95000</v>
      </c>
    </row>
    <row spans="1:3" r="14">
      <c t="s" r="A14" s="4">
        <v>68</v>
      </c>
    </row>
    <row spans="1:3" r="15">
      <c t="s" r="A15" s="4">
        <v>70</v>
      </c>
      <c t="n" r="B15" s="8">
        <v>0.0001</v>
      </c>
      <c t="n" r="C15" s="8">
        <v>0.0001</v>
      </c>
    </row>
    <row spans="1:3" r="16">
      <c t="s" r="A16" s="4">
        <v>76</v>
      </c>
      <c t="n" r="B16" s="6">
        <v>1000</v>
      </c>
      <c t="n" r="C16" s="6">
        <v>1000</v>
      </c>
    </row>
    <row spans="1:3" r="17">
      <c t="s" r="A17" s="4">
        <v>77</v>
      </c>
      <c t="n" r="B17" s="6">
        <v>51</v>
      </c>
      <c t="n" r="C17" s="6">
        <v>0</v>
      </c>
    </row>
    <row spans="1:3" r="18">
      <c t="s" r="A18" s="4">
        <v>78</v>
      </c>
      <c t="n" r="B18" s="6">
        <v>51</v>
      </c>
      <c t="n" r="C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3</v>
      </c>
      <c t="s" r="B1" s="2">
        <v>1</v>
      </c>
    </row>
    <row spans="1:2" r="2">
      <c t="s" r="B2" s="2">
        <v>2</v>
      </c>
    </row>
    <row spans="1:2" r="3">
      <c t="s" r="A3" s="3">
        <v>201</v>
      </c>
    </row>
    <row spans="1:2" r="4">
      <c t="s" r="A4" s="4">
        <v>274</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6</v>
      </c>
      <c t="s" r="B1" s="2">
        <v>1</v>
      </c>
    </row>
    <row spans="1:2" r="2">
      <c t="s" r="B2" s="2">
        <v>2</v>
      </c>
    </row>
    <row spans="1:2" r="3">
      <c t="s" r="A3" s="3">
        <v>204</v>
      </c>
    </row>
    <row spans="1:2" r="4">
      <c t="s" r="A4" s="4">
        <v>277</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79</v>
      </c>
      <c t="s" r="B1" s="2">
        <v>1</v>
      </c>
    </row>
    <row spans="1:2" r="2">
      <c t="s" r="B2" s="2">
        <v>2</v>
      </c>
    </row>
    <row spans="1:2" r="3">
      <c t="s" r="A3" s="3">
        <v>280</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5</v>
      </c>
      <c t="s" r="B1" s="2">
        <v>1</v>
      </c>
    </row>
    <row spans="1:2" r="2">
      <c t="s" r="B2" s="2">
        <v>2</v>
      </c>
    </row>
    <row spans="1:2" r="3">
      <c t="s" r="A3" s="3">
        <v>222</v>
      </c>
    </row>
    <row spans="1:2" r="4">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80"/>
    <col customWidth="1" max="6" min="6" width="80"/>
    <col customWidth="1" max="7" min="7" width="37"/>
    <col customWidth="1" max="8" min="8" width="20"/>
  </cols>
  <sheetData>
    <row spans="1:8" r="1">
      <c t="s" r="A1" s="1">
        <v>288</v>
      </c>
      <c t="s" r="B1" s="2">
        <v>289</v>
      </c>
      <c t="s" r="C1" s="2">
        <v>289</v>
      </c>
      <c t="s" r="D1" s="2">
        <v>290</v>
      </c>
      <c t="s" r="E1" s="2">
        <v>290</v>
      </c>
      <c t="s" r="F1" s="2">
        <v>291</v>
      </c>
      <c t="s" r="G1" s="2">
        <v>289</v>
      </c>
      <c t="s" r="H1" s="2">
        <v>292</v>
      </c>
    </row>
    <row spans="1:8" r="2">
      <c t="s" r="A2" s="4">
        <v>293</v>
      </c>
      <c t="s" r="D2" s="4">
        <v>294</v>
      </c>
    </row>
    <row spans="1:8" r="3">
      <c t="s" r="A3" s="4">
        <v>295</v>
      </c>
      <c t="n" r="D3" s="10">
        <v>324.5</v>
      </c>
    </row>
    <row spans="1:8" r="4">
      <c t="s" r="A4" s="4">
        <v>296</v>
      </c>
    </row>
    <row spans="1:8" r="5">
      <c t="s" r="A5" s="4">
        <v>297</v>
      </c>
      <c t="s" r="F5" s="4">
        <v>298</v>
      </c>
    </row>
    <row spans="1:8" r="6">
      <c t="s" r="A6" s="4">
        <v>66</v>
      </c>
    </row>
    <row spans="1:8" r="7">
      <c t="s" r="A7" s="4">
        <v>299</v>
      </c>
      <c t="n" r="H7" s="6">
        <v>1000</v>
      </c>
    </row>
    <row spans="1:8" r="8">
      <c t="s" r="A8" s="4">
        <v>300</v>
      </c>
    </row>
    <row spans="1:8" r="9">
      <c t="s" r="A9" s="4">
        <v>301</v>
      </c>
      <c t="n" r="H9" s="6">
        <v>46500</v>
      </c>
    </row>
    <row spans="1:8" r="10">
      <c t="s" r="A10" s="4">
        <v>302</v>
      </c>
    </row>
    <row spans="1:8" r="11">
      <c t="s" r="A11" s="4">
        <v>301</v>
      </c>
      <c t="n" r="H11" s="6">
        <v>16200</v>
      </c>
    </row>
    <row spans="1:8" r="12">
      <c t="s" r="A12" s="4">
        <v>66</v>
      </c>
    </row>
    <row spans="1:8" r="13">
      <c t="s" r="A13" s="4">
        <v>299</v>
      </c>
      <c t="n" r="H13" s="6">
        <v>1000</v>
      </c>
    </row>
    <row spans="1:8" r="14">
      <c t="s" r="A14" s="4">
        <v>301</v>
      </c>
      <c t="n" r="H14" s="6">
        <v>5000</v>
      </c>
    </row>
    <row spans="1:8" r="15">
      <c t="s" r="A15" s="4">
        <v>303</v>
      </c>
    </row>
    <row spans="1:8" r="16">
      <c t="s" r="A16" s="4">
        <v>293</v>
      </c>
      <c t="s" r="E16" s="4">
        <v>294</v>
      </c>
    </row>
    <row spans="1:8" r="17">
      <c t="s" r="A17" s="4">
        <v>295</v>
      </c>
      <c t="n" r="E17" s="10">
        <v>324.5</v>
      </c>
    </row>
    <row spans="1:8" r="18">
      <c t="s" r="A18" s="4">
        <v>304</v>
      </c>
    </row>
    <row spans="1:8" r="19">
      <c t="s" r="A19" s="4">
        <v>305</v>
      </c>
      <c t="n" r="B19" s="6">
        <v>308166</v>
      </c>
    </row>
    <row spans="1:8" r="20">
      <c t="s" r="A20" s="4">
        <v>306</v>
      </c>
    </row>
    <row spans="1:8" r="21">
      <c t="s" r="A21" s="4">
        <v>307</v>
      </c>
      <c t="n" r="B21" s="6">
        <v>4961500</v>
      </c>
    </row>
    <row spans="1:8" r="22">
      <c t="s" r="A22" s="4">
        <v>308</v>
      </c>
    </row>
    <row spans="1:8" r="23">
      <c t="s" r="A23" s="4">
        <v>309</v>
      </c>
      <c t="n" r="G23" s="6">
        <v>87990000</v>
      </c>
    </row>
    <row spans="1:8" r="24">
      <c t="s" r="A24" s="4">
        <v>310</v>
      </c>
      <c t="n" r="G24" s="7">
        <v>65000</v>
      </c>
    </row>
    <row spans="1:8" r="25">
      <c t="s" r="A25" s="4">
        <v>311</v>
      </c>
    </row>
    <row spans="1:8" r="26">
      <c t="s" r="A26" s="4">
        <v>312</v>
      </c>
      <c t="n" r="F26" s="7">
        <v>1800000</v>
      </c>
    </row>
    <row spans="1:8" r="27">
      <c t="s" r="A27" s="4">
        <v>313</v>
      </c>
    </row>
    <row spans="1:8" r="28">
      <c t="s" r="A28" s="4">
        <v>314</v>
      </c>
      <c t="n" r="B28" s="6">
        <v>5000000</v>
      </c>
      <c t="n" r="C28" s="6">
        <v>5000000</v>
      </c>
      <c t="n" r="G28" s="6">
        <v>5000000</v>
      </c>
    </row>
    <row spans="1:8" r="29">
      <c t="s" r="A29" s="4">
        <v>315</v>
      </c>
      <c t="n" r="B29" s="11">
        <v>0.075</v>
      </c>
      <c t="n" r="C29" s="11">
        <v>0.075</v>
      </c>
      <c t="n" r="G29" s="11">
        <v>0.075</v>
      </c>
    </row>
    <row spans="1:8" r="30">
      <c t="s" r="A30" s="4">
        <v>316</v>
      </c>
      <c t="s" r="G30" s="4">
        <v>317</v>
      </c>
    </row>
    <row spans="1:8" r="31">
      <c t="s" r="A31" s="4">
        <v>318</v>
      </c>
    </row>
    <row spans="1:8" r="32">
      <c t="s" r="A32" s="4">
        <v>305</v>
      </c>
      <c t="n" r="G32" s="6">
        <v>51</v>
      </c>
    </row>
    <row spans="1:8" r="33">
      <c t="s" r="A33" s="4">
        <v>319</v>
      </c>
    </row>
    <row spans="1:8" r="34">
      <c t="s" r="A34" s="4">
        <v>305</v>
      </c>
      <c t="n" r="G34" s="6">
        <v>32300</v>
      </c>
    </row>
    <row spans="1:8" r="35">
      <c t="s" r="A35" s="4">
        <v>320</v>
      </c>
      <c t="n" r="G35" s="6">
        <v>32300000</v>
      </c>
    </row>
    <row spans="1:8" r="36">
      <c t="s" r="A36" s="4">
        <v>321</v>
      </c>
    </row>
    <row spans="1:8" r="37">
      <c t="s" r="A37" s="4">
        <v>322</v>
      </c>
      <c t="n" r="B37" s="7">
        <v>1619375</v>
      </c>
      <c t="n" r="C37" s="7">
        <v>1619375</v>
      </c>
      <c t="n" r="G37" s="7">
        <v>1619375</v>
      </c>
    </row>
    <row spans="1:8" r="38">
      <c t="s" r="A38" s="4">
        <v>323</v>
      </c>
      <c t="n" r="B38" s="7">
        <v>3750000</v>
      </c>
      <c t="n" r="C38" s="7">
        <v>3750000</v>
      </c>
      <c t="n" r="G38" s="7">
        <v>3750000</v>
      </c>
    </row>
    <row spans="1:8" r="39">
      <c t="s" r="A39" s="4">
        <v>324</v>
      </c>
    </row>
    <row spans="1:8" r="40">
      <c t="s" r="A40" s="4">
        <v>314</v>
      </c>
      <c t="n" r="B40" s="6">
        <v>1295500500</v>
      </c>
      <c t="n" r="C40" s="6">
        <v>1295500500</v>
      </c>
      <c t="n" r="G40" s="6">
        <v>1295500500</v>
      </c>
    </row>
    <row spans="1:8" r="41">
      <c t="s" r="A41" s="4">
        <v>315</v>
      </c>
      <c t="n" r="B41" s="8">
        <v>0.0025</v>
      </c>
      <c t="n" r="C41" s="8">
        <v>0.0025</v>
      </c>
      <c t="n" r="G41" s="8">
        <v>0.0025</v>
      </c>
    </row>
    <row spans="1:8" r="42">
      <c t="s" r="A42" s="4">
        <v>316</v>
      </c>
      <c t="s" r="C42" s="4">
        <v>317</v>
      </c>
    </row>
    <row spans="1:8" r="43">
      <c t="s" r="A43" s="4">
        <v>319</v>
      </c>
    </row>
    <row spans="1:8" r="44">
      <c t="s" r="A44" s="4">
        <v>305</v>
      </c>
      <c t="n" r="G44" s="6">
        <v>32300</v>
      </c>
    </row>
    <row spans="1:8" r="45">
      <c t="s" r="A45" s="4">
        <v>320</v>
      </c>
      <c t="n" r="G45" s="6">
        <v>32300000</v>
      </c>
    </row>
    <row spans="1:8" r="46">
      <c t="s" r="A46" s="4">
        <v>325</v>
      </c>
    </row>
    <row spans="1:8" r="47">
      <c t="s" r="A47" s="4">
        <v>322</v>
      </c>
      <c t="n" r="B47" s="7">
        <v>554792</v>
      </c>
      <c t="n" r="C47" s="7">
        <v>554792</v>
      </c>
      <c t="n" r="G47" s="7">
        <v>554792</v>
      </c>
    </row>
    <row spans="1:8" r="48">
      <c t="s" r="A48" s="4">
        <v>323</v>
      </c>
      <c t="n" r="B48" s="7">
        <v>1250000</v>
      </c>
      <c t="n" r="C48" s="7">
        <v>1250000</v>
      </c>
      <c t="n" r="G48" s="7">
        <v>1250000</v>
      </c>
    </row>
    <row spans="1:8" r="49">
      <c t="s" r="A49" s="4">
        <v>326</v>
      </c>
    </row>
    <row spans="1:8" r="50">
      <c t="s" r="A50" s="4">
        <v>314</v>
      </c>
      <c t="n" r="B50" s="6">
        <v>443833333</v>
      </c>
      <c t="n" r="C50" s="6">
        <v>443833333</v>
      </c>
      <c t="n" r="G50" s="6">
        <v>443833333</v>
      </c>
    </row>
    <row spans="1:8" r="51">
      <c t="s" r="A51" s="4">
        <v>315</v>
      </c>
      <c t="n" r="B51" s="8">
        <v>0.0025</v>
      </c>
      <c t="n" r="C51" s="8">
        <v>0.0025</v>
      </c>
      <c t="n" r="G51" s="8">
        <v>0.0025</v>
      </c>
    </row>
    <row spans="1:8" r="52">
      <c t="s" r="A52" s="4">
        <v>316</v>
      </c>
      <c t="s" r="C52" s="4">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27</v>
      </c>
      <c t="s" r="B1" s="2">
        <v>1</v>
      </c>
    </row>
    <row spans="1:2" r="2">
      <c t="s" r="B2" s="2">
        <v>2</v>
      </c>
    </row>
    <row spans="1:2" r="3">
      <c t="s" r="A3" s="4">
        <v>328</v>
      </c>
      <c t="s" r="B3" s="4">
        <v>329</v>
      </c>
    </row>
    <row spans="1:2" r="4">
      <c t="s" r="A4" s="4">
        <v>330</v>
      </c>
      <c t="s" r="B4"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2</v>
      </c>
      <c t="s" r="B1" s="2">
        <v>2</v>
      </c>
      <c t="s" r="C1" s="2">
        <v>34</v>
      </c>
    </row>
    <row spans="1:3" r="2">
      <c t="s" r="A2" s="4">
        <v>333</v>
      </c>
      <c t="n" r="B2" s="7">
        <v>81049</v>
      </c>
      <c t="s" r="C2" s="4">
        <v>38</v>
      </c>
    </row>
    <row spans="1:3" r="3">
      <c t="s" r="A3" s="4">
        <v>334</v>
      </c>
    </row>
    <row spans="1:3" r="4">
      <c t="s" r="A4" s="4">
        <v>335</v>
      </c>
      <c t="n" r="B4" s="6">
        <v>46190</v>
      </c>
    </row>
    <row spans="1:3" r="5">
      <c t="s" r="A5" s="4">
        <v>336</v>
      </c>
      <c t="n" r="B5" s="6">
        <v>11141</v>
      </c>
    </row>
    <row spans="1:3" r="6">
      <c t="s" r="A6" s="4">
        <v>337</v>
      </c>
      <c t="n" r="B6" s="6">
        <v>11399</v>
      </c>
    </row>
    <row spans="1:3" r="7">
      <c t="s" r="A7" s="4">
        <v>338</v>
      </c>
      <c t="n" r="B7" s="6">
        <v>12319</v>
      </c>
    </row>
    <row spans="1:3" r="8">
      <c t="s" r="A8" s="4">
        <v>333</v>
      </c>
      <c t="n" r="B8" s="7">
        <v>810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5"/>
    <col customWidth="1" max="6" min="6" width="14"/>
    <col customWidth="1" max="7" min="7" width="16"/>
    <col customWidth="1" max="8" min="8" width="14"/>
    <col customWidth="1" max="9" min="9" width="14"/>
  </cols>
  <sheetData>
    <row spans="1:9" r="1">
      <c t="s" r="A1" s="1">
        <v>339</v>
      </c>
      <c t="s" r="B1" s="2">
        <v>340</v>
      </c>
      <c t="s" r="C1" s="2">
        <v>341</v>
      </c>
      <c t="s" r="D1" s="2">
        <v>342</v>
      </c>
      <c t="s" r="E1" s="2">
        <v>343</v>
      </c>
      <c t="s" r="F1" s="2">
        <v>34</v>
      </c>
      <c t="s" r="G1" s="2">
        <v>344</v>
      </c>
      <c t="s" r="H1" s="2">
        <v>2</v>
      </c>
      <c t="s" r="I1" s="2">
        <v>345</v>
      </c>
    </row>
    <row spans="1:9" r="2">
      <c t="s" r="A2" s="4">
        <v>39</v>
      </c>
      <c t="n" r="F2" s="7">
        <v>1470000</v>
      </c>
      <c t="n" r="H2" s="7">
        <v>950000</v>
      </c>
    </row>
    <row spans="1:9" r="3">
      <c t="s" r="A3" s="4">
        <v>308</v>
      </c>
    </row>
    <row spans="1:9" r="4">
      <c t="s" r="A4" s="4">
        <v>346</v>
      </c>
      <c t="n" r="G4" s="7">
        <v>330000</v>
      </c>
    </row>
    <row spans="1:9" r="5">
      <c t="s" r="A5" s="4">
        <v>347</v>
      </c>
    </row>
    <row spans="1:9" r="6">
      <c t="s" r="A6" s="4">
        <v>348</v>
      </c>
      <c t="n" r="G6" s="7">
        <v>180000</v>
      </c>
    </row>
    <row spans="1:9" r="7">
      <c t="s" r="A7" s="4">
        <v>349</v>
      </c>
      <c t="s" r="G7" s="4">
        <v>350</v>
      </c>
    </row>
    <row spans="1:9" r="8">
      <c t="s" r="A8" s="4">
        <v>351</v>
      </c>
      <c t="s" r="G8" s="4">
        <v>352</v>
      </c>
    </row>
    <row spans="1:9" r="9">
      <c t="s" r="A9" s="4">
        <v>353</v>
      </c>
      <c t="s" r="G9" s="4">
        <v>354</v>
      </c>
    </row>
    <row spans="1:9" r="10">
      <c t="s" r="A10" s="4">
        <v>355</v>
      </c>
    </row>
    <row spans="1:9" r="11">
      <c t="s" r="A11" s="4">
        <v>348</v>
      </c>
      <c t="n" r="E11" s="7">
        <v>520000</v>
      </c>
    </row>
    <row spans="1:9" r="12">
      <c t="s" r="A12" s="4">
        <v>349</v>
      </c>
      <c t="s" r="E12" s="4">
        <v>356</v>
      </c>
    </row>
    <row spans="1:9" r="13">
      <c t="s" r="A13" s="4">
        <v>351</v>
      </c>
      <c t="s" r="E13" s="4">
        <v>352</v>
      </c>
    </row>
    <row spans="1:9" r="14">
      <c t="s" r="A14" s="4">
        <v>353</v>
      </c>
      <c t="s" r="E14" s="4">
        <v>354</v>
      </c>
    </row>
    <row spans="1:9" r="15">
      <c t="s" r="A15" s="4">
        <v>346</v>
      </c>
      <c t="n" r="B15" s="7">
        <v>520000</v>
      </c>
    </row>
    <row spans="1:9" r="16">
      <c t="s" r="A16" s="4">
        <v>357</v>
      </c>
    </row>
    <row spans="1:9" r="17">
      <c t="s" r="A17" s="4">
        <v>348</v>
      </c>
      <c t="n" r="D17" s="7">
        <v>550000</v>
      </c>
    </row>
    <row spans="1:9" r="18">
      <c t="s" r="A18" s="4">
        <v>349</v>
      </c>
      <c t="s" r="D18" s="4">
        <v>358</v>
      </c>
    </row>
    <row spans="1:9" r="19">
      <c t="s" r="A19" s="4">
        <v>351</v>
      </c>
      <c t="s" r="D19" s="4">
        <v>352</v>
      </c>
    </row>
    <row spans="1:9" r="20">
      <c t="s" r="A20" s="4">
        <v>353</v>
      </c>
      <c t="s" r="D20" s="4">
        <v>354</v>
      </c>
    </row>
    <row spans="1:9" r="21">
      <c t="s" r="A21" s="4">
        <v>359</v>
      </c>
      <c t="n" r="F21" s="7">
        <v>400000</v>
      </c>
    </row>
    <row spans="1:9" r="22">
      <c t="s" r="A22" s="4">
        <v>360</v>
      </c>
    </row>
    <row spans="1:9" r="23">
      <c t="s" r="A23" s="4">
        <v>348</v>
      </c>
      <c t="n" r="C23" s="7">
        <v>550000</v>
      </c>
    </row>
    <row spans="1:9" r="24">
      <c t="s" r="A24" s="4">
        <v>349</v>
      </c>
      <c t="s" r="C24" s="4">
        <v>361</v>
      </c>
    </row>
    <row spans="1:9" r="25">
      <c t="s" r="A25" s="4">
        <v>351</v>
      </c>
      <c t="s" r="C25" s="4">
        <v>352</v>
      </c>
    </row>
    <row spans="1:9" r="26">
      <c t="s" r="A26" s="4">
        <v>353</v>
      </c>
      <c t="s" r="C26" s="4">
        <v>354</v>
      </c>
    </row>
    <row spans="1:9" r="27">
      <c t="s" r="A27" s="4">
        <v>362</v>
      </c>
    </row>
    <row spans="1:9" r="28">
      <c t="s" r="A28" s="4">
        <v>363</v>
      </c>
      <c t="n" r="I28" s="7">
        <v>1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64</v>
      </c>
      <c t="s" r="B1" s="2">
        <v>2</v>
      </c>
      <c t="s" r="C1" s="2">
        <v>34</v>
      </c>
    </row>
    <row spans="1:3" r="2">
      <c t="s" r="A2" s="4">
        <v>365</v>
      </c>
      <c t="n" r="B2" s="7">
        <v>131423</v>
      </c>
      <c t="s" r="C2" s="4">
        <v>38</v>
      </c>
    </row>
    <row spans="1:3" r="3">
      <c t="s" r="A3" s="4">
        <v>366</v>
      </c>
    </row>
    <row spans="1:3" r="4">
      <c t="s" r="A4" s="4">
        <v>365</v>
      </c>
      <c t="n" r="B4" s="7">
        <v>131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7</v>
      </c>
      <c t="s" r="B1" s="2">
        <v>1</v>
      </c>
    </row>
    <row spans="1:3" r="2">
      <c t="s" r="B2" s="2">
        <v>2</v>
      </c>
      <c t="s" r="C2" s="2">
        <v>34</v>
      </c>
    </row>
    <row spans="1:3" r="3">
      <c t="s" r="A3" s="4">
        <v>368</v>
      </c>
      <c t="n" r="B3" s="7">
        <v>1023204</v>
      </c>
    </row>
    <row spans="1:3" r="4">
      <c t="s" r="A4" s="4">
        <v>369</v>
      </c>
      <c t="n" r="B4" s="6">
        <v>-60734</v>
      </c>
    </row>
    <row spans="1:3" r="5">
      <c t="s" r="A5" s="4">
        <v>370</v>
      </c>
      <c t="n" r="B5" s="6">
        <v>962470</v>
      </c>
      <c t="s" r="C5" s="4">
        <v>38</v>
      </c>
    </row>
    <row spans="1:3" r="6">
      <c t="s" r="A6" s="4">
        <v>371</v>
      </c>
    </row>
    <row spans="1:3" r="7">
      <c t="s" r="A7" s="4">
        <v>368</v>
      </c>
      <c t="n" r="B7" s="7">
        <v>489812</v>
      </c>
    </row>
    <row spans="1:3" r="8">
      <c t="s" r="A8" s="4">
        <v>372</v>
      </c>
      <c t="s" r="B8" s="4">
        <v>373</v>
      </c>
    </row>
    <row spans="1:3" r="9">
      <c t="s" r="A9" s="4">
        <v>374</v>
      </c>
    </row>
    <row spans="1:3" r="10">
      <c t="s" r="A10" s="4">
        <v>368</v>
      </c>
      <c t="n" r="B10" s="7">
        <v>236109</v>
      </c>
    </row>
    <row spans="1:3" r="11">
      <c t="s" r="A11" s="4">
        <v>372</v>
      </c>
      <c t="s" r="B11" s="4">
        <v>375</v>
      </c>
    </row>
    <row spans="1:3" r="12">
      <c t="s" r="A12" s="4">
        <v>376</v>
      </c>
    </row>
    <row spans="1:3" r="13">
      <c t="s" r="A13" s="4">
        <v>368</v>
      </c>
      <c t="n" r="B13" s="7">
        <v>88210</v>
      </c>
    </row>
    <row spans="1:3" r="14">
      <c t="s" r="A14" s="4">
        <v>372</v>
      </c>
      <c t="s" r="B14" s="4">
        <v>377</v>
      </c>
    </row>
    <row spans="1:3" r="15">
      <c t="s" r="A15" s="4">
        <v>378</v>
      </c>
    </row>
    <row spans="1:3" r="16">
      <c t="s" r="A16" s="4">
        <v>368</v>
      </c>
      <c t="n" r="B16" s="7">
        <v>46290</v>
      </c>
    </row>
    <row spans="1:3" r="17">
      <c t="s" r="A17" s="4">
        <v>372</v>
      </c>
      <c t="s" r="B17" s="4">
        <v>379</v>
      </c>
    </row>
    <row spans="1:3" r="18">
      <c t="s" r="A18" s="4">
        <v>380</v>
      </c>
    </row>
    <row spans="1:3" r="19">
      <c t="s" r="A19" s="4">
        <v>368</v>
      </c>
      <c t="n" r="B19" s="7">
        <v>162783</v>
      </c>
    </row>
    <row spans="1:3" r="20">
      <c t="s" r="A20" s="4">
        <v>381</v>
      </c>
    </row>
    <row spans="1:3" r="21">
      <c t="s" r="A21" s="4">
        <v>372</v>
      </c>
      <c t="s" r="B21" s="4">
        <v>377</v>
      </c>
    </row>
    <row spans="1:3" r="22">
      <c t="s" r="A22" s="4">
        <v>382</v>
      </c>
    </row>
    <row spans="1:3" r="23">
      <c t="s" r="A23" s="4">
        <v>372</v>
      </c>
      <c t="s" r="B23"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9</v>
      </c>
      <c t="s" r="B1" s="2">
        <v>1</v>
      </c>
    </row>
    <row spans="1:3" r="2">
      <c t="s" r="B2" s="2">
        <v>2</v>
      </c>
      <c t="s" r="C2" s="2">
        <v>34</v>
      </c>
    </row>
    <row spans="1:3" r="3">
      <c t="s" r="A3" s="3">
        <v>80</v>
      </c>
    </row>
    <row spans="1:3" r="4">
      <c t="s" r="A4" s="4">
        <v>81</v>
      </c>
      <c t="n" r="B4" s="7">
        <v>1611320</v>
      </c>
      <c t="s" r="C4" s="4">
        <v>38</v>
      </c>
    </row>
    <row spans="1:3" r="5">
      <c t="s" r="A5" s="4">
        <v>82</v>
      </c>
      <c t="n" r="B5" s="6">
        <v>-451146</v>
      </c>
      <c t="s" r="C5" s="4">
        <v>38</v>
      </c>
    </row>
    <row spans="1:3" r="6">
      <c t="s" r="A6" s="4">
        <v>83</v>
      </c>
      <c t="n" r="B6" s="6">
        <v>1160174</v>
      </c>
      <c t="s" r="C6" s="4">
        <v>38</v>
      </c>
    </row>
    <row spans="1:3" r="7">
      <c t="s" r="A7" s="3">
        <v>84</v>
      </c>
    </row>
    <row spans="1:3" r="8">
      <c t="s" r="A8" s="4">
        <v>85</v>
      </c>
      <c t="n" r="B8" s="6">
        <v>162455</v>
      </c>
      <c t="n" r="C8" s="7">
        <v>148830</v>
      </c>
    </row>
    <row spans="1:3" r="9">
      <c t="s" r="A9" s="4">
        <v>86</v>
      </c>
      <c t="n" r="B9" s="7">
        <v>-162455</v>
      </c>
      <c t="n" r="C9" s="7">
        <v>-148830</v>
      </c>
    </row>
    <row spans="1:3" r="10">
      <c t="s" r="A10" s="4">
        <v>87</v>
      </c>
      <c t="s" r="B10" s="4">
        <v>38</v>
      </c>
      <c t="s" r="C10" s="4">
        <v>38</v>
      </c>
    </row>
    <row spans="1:3" r="11">
      <c t="s" r="A11" s="4">
        <v>88</v>
      </c>
      <c t="n" r="B11" s="7">
        <v>1160174</v>
      </c>
      <c t="s" r="C11" s="4">
        <v>38</v>
      </c>
    </row>
    <row spans="1:3" r="12">
      <c t="s" r="A12" s="3">
        <v>89</v>
      </c>
    </row>
    <row spans="1:3" r="13">
      <c t="s" r="A13" s="4">
        <v>90</v>
      </c>
      <c t="n" r="B13" s="6">
        <v>110956</v>
      </c>
      <c t="n" r="C13" s="7">
        <v>11750</v>
      </c>
    </row>
    <row spans="1:3" r="14">
      <c t="s" r="A14" s="4">
        <v>91</v>
      </c>
      <c t="n" r="B14" s="7">
        <v>626919</v>
      </c>
      <c t="s" r="C14" s="4">
        <v>38</v>
      </c>
    </row>
    <row spans="1:3" r="15">
      <c t="s" r="A15" s="4">
        <v>92</v>
      </c>
      <c t="s" r="B15" s="4">
        <v>38</v>
      </c>
      <c t="n" r="C15" s="7">
        <v>208788</v>
      </c>
    </row>
    <row spans="1:3" r="16">
      <c t="s" r="A16" s="4">
        <v>93</v>
      </c>
      <c t="n" r="B16" s="7">
        <v>75000</v>
      </c>
      <c t="n" r="C16" s="6">
        <v>100000</v>
      </c>
    </row>
    <row spans="1:3" r="17">
      <c t="s" r="A17" s="4">
        <v>94</v>
      </c>
      <c t="s" r="B17" s="4">
        <v>38</v>
      </c>
      <c t="n" r="C17" s="6">
        <v>145879</v>
      </c>
    </row>
    <row spans="1:3" r="18">
      <c t="s" r="A18" s="4">
        <v>95</v>
      </c>
      <c t="s" r="B18" s="4">
        <v>38</v>
      </c>
      <c t="n" r="C18" s="7">
        <v>72474</v>
      </c>
    </row>
    <row spans="1:3" r="19">
      <c t="s" r="A19" s="4">
        <v>96</v>
      </c>
      <c t="n" r="B19" s="7">
        <v>67855</v>
      </c>
      <c t="s" r="C19" s="4">
        <v>38</v>
      </c>
    </row>
    <row spans="1:3" r="20">
      <c t="s" r="A20" s="4">
        <v>97</v>
      </c>
      <c t="n" r="B20" s="6">
        <v>335019</v>
      </c>
      <c t="n" r="C20" s="7">
        <v>23210</v>
      </c>
    </row>
    <row spans="1:3" r="21">
      <c t="s" r="A21" s="4">
        <v>98</v>
      </c>
      <c t="n" r="B21" s="6">
        <v>1215749</v>
      </c>
      <c t="n" r="C21" s="6">
        <v>562101</v>
      </c>
    </row>
    <row spans="1:3" r="22">
      <c t="s" r="A22" s="4">
        <v>99</v>
      </c>
      <c t="n" r="B22" s="6">
        <v>-55575</v>
      </c>
      <c t="n" r="C22" s="6">
        <v>-562101</v>
      </c>
    </row>
    <row spans="1:3" r="23">
      <c t="s" r="A23" s="3">
        <v>100</v>
      </c>
    </row>
    <row spans="1:3" r="24">
      <c t="s" r="A24" s="4">
        <v>101</v>
      </c>
      <c t="n" r="B24" s="6">
        <v>-1439790</v>
      </c>
      <c t="n" r="C24" s="7">
        <v>-2276</v>
      </c>
    </row>
    <row spans="1:3" r="25">
      <c t="s" r="A25" s="4">
        <v>102</v>
      </c>
      <c t="n" r="B25" s="6">
        <v>-2058493</v>
      </c>
      <c t="s" r="C25" s="4">
        <v>38</v>
      </c>
    </row>
    <row spans="1:3" r="26">
      <c t="s" r="A26" s="4">
        <v>103</v>
      </c>
      <c t="n" r="B26" s="6">
        <v>48020</v>
      </c>
      <c t="s" r="C26" s="4">
        <v>38</v>
      </c>
    </row>
    <row spans="1:3" r="27">
      <c t="s" r="A27" s="4">
        <v>104</v>
      </c>
      <c t="n" r="B27" s="6">
        <v>-2600</v>
      </c>
      <c t="s" r="C27" s="4">
        <v>38</v>
      </c>
    </row>
    <row spans="1:3" r="28">
      <c t="s" r="A28" s="4">
        <v>105</v>
      </c>
      <c t="n" r="B28" s="6">
        <v>-3452863</v>
      </c>
      <c t="n" r="C28" s="7">
        <v>-2276</v>
      </c>
    </row>
    <row spans="1:3" r="29">
      <c t="s" r="A29" s="4">
        <v>106</v>
      </c>
      <c t="n" r="B29" s="7">
        <v>-3508438</v>
      </c>
      <c t="n" r="C29" s="7">
        <v>-564377</v>
      </c>
    </row>
    <row spans="1:3" r="30">
      <c t="s" r="A30" s="4">
        <v>107</v>
      </c>
      <c t="s" r="B30" s="4">
        <v>38</v>
      </c>
      <c t="s" r="C30" s="4">
        <v>38</v>
      </c>
    </row>
    <row spans="1:3" r="31">
      <c t="s" r="A31" s="4">
        <v>108</v>
      </c>
      <c t="n" r="B31" s="7">
        <v>-3508438</v>
      </c>
      <c t="n" r="C31" s="7">
        <v>-564377</v>
      </c>
    </row>
    <row spans="1:3" r="32">
      <c t="s" r="A32" s="4">
        <v>109</v>
      </c>
      <c t="n" r="B32" s="6">
        <v>-46731</v>
      </c>
      <c t="s" r="C32" s="4">
        <v>38</v>
      </c>
    </row>
    <row spans="1:3" r="33">
      <c t="s" r="A33" s="4">
        <v>110</v>
      </c>
      <c t="n" r="B33" s="7">
        <v>-3555169</v>
      </c>
      <c t="n" r="C33" s="7">
        <v>-564377</v>
      </c>
    </row>
    <row spans="1:3" r="34">
      <c t="s" r="A34" s="4">
        <v>111</v>
      </c>
      <c t="n" r="B34" s="9">
        <v>-0.03</v>
      </c>
      <c t="n" r="C34" s="7">
        <v>0</v>
      </c>
    </row>
    <row spans="1:3" r="35">
      <c t="s" r="A35" s="4">
        <v>112</v>
      </c>
      <c t="n" r="B35" s="6">
        <v>124868874</v>
      </c>
      <c t="n" r="C35" s="6">
        <v>124986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83</v>
      </c>
      <c t="s" r="B1" s="2">
        <v>2</v>
      </c>
      <c t="s" r="C1" s="2">
        <v>34</v>
      </c>
    </row>
    <row spans="1:3" r="2">
      <c t="s" r="A2" s="4">
        <v>117</v>
      </c>
      <c t="n" r="B2" s="7">
        <v>198823</v>
      </c>
      <c t="s" r="C2" s="4">
        <v>38</v>
      </c>
    </row>
    <row spans="1:3" r="3">
      <c t="s" r="A3" s="4">
        <v>384</v>
      </c>
    </row>
    <row spans="1:3" r="4">
      <c t="s" r="A4" s="4">
        <v>385</v>
      </c>
      <c t="n" r="B4" s="6">
        <v>66734</v>
      </c>
    </row>
    <row spans="1:3" r="5">
      <c t="s" r="A5" s="4">
        <v>386</v>
      </c>
      <c t="n" r="B5" s="6">
        <v>45000</v>
      </c>
    </row>
    <row spans="1:3" r="6">
      <c t="s" r="A6" s="4">
        <v>387</v>
      </c>
      <c t="n" r="B6" s="6">
        <v>28857</v>
      </c>
    </row>
    <row spans="1:3" r="7">
      <c t="s" r="A7" s="4">
        <v>388</v>
      </c>
      <c t="n" r="B7" s="6">
        <v>22615</v>
      </c>
    </row>
    <row spans="1:3" r="8">
      <c t="s" r="A8" s="4">
        <v>389</v>
      </c>
      <c t="n" r="B8" s="6">
        <v>19557</v>
      </c>
    </row>
    <row spans="1:3" r="9">
      <c t="s" r="A9" s="4">
        <v>390</v>
      </c>
      <c t="n" r="B9" s="6">
        <v>25182</v>
      </c>
    </row>
    <row spans="1:3" r="10">
      <c t="s" r="A10" s="4">
        <v>391</v>
      </c>
      <c t="n" r="B10" s="6">
        <v>-9122</v>
      </c>
    </row>
    <row spans="1:3" r="11">
      <c t="s" r="A11" s="4">
        <v>117</v>
      </c>
      <c t="n" r="B11" s="7">
        <v>1988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t="s" r="A1" s="1">
        <v>392</v>
      </c>
      <c t="s" r="B1" s="2">
        <v>1</v>
      </c>
    </row>
    <row spans="1:2" r="2">
      <c t="s" r="B2" s="2">
        <v>2</v>
      </c>
    </row>
    <row spans="1:2" r="3">
      <c t="s" r="A3" s="4">
        <v>384</v>
      </c>
    </row>
    <row spans="1:2" r="4">
      <c t="s" r="A4" s="4">
        <v>393</v>
      </c>
      <c t="s" r="B4"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394</v>
      </c>
      <c t="s" r="B1" s="2">
        <v>395</v>
      </c>
    </row>
    <row spans="1:2" r="2">
      <c t="s" r="A2" s="4">
        <v>396</v>
      </c>
    </row>
    <row spans="1:2" r="3">
      <c t="s" r="A3" s="4">
        <v>397</v>
      </c>
      <c t="n" r="B3" s="7">
        <v>1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Q81"/>
  <sheetViews>
    <sheetView workbookViewId="0">
      <selection activeCell="A1" sqref="A1"/>
    </sheetView>
  </sheetViews>
  <sheetFormatPr baseColWidth="10" defaultRowHeight="15"/>
  <cols>
    <col customWidth="1" max="1" min="1" width="71"/>
    <col customWidth="1" max="2" min="2" width="19"/>
    <col customWidth="1" max="3" min="3" width="19"/>
    <col customWidth="1" max="4" min="4" width="19"/>
    <col customWidth="1" max="5" min="5" width="14"/>
    <col customWidth="1" max="6" min="6" width="19"/>
    <col customWidth="1" max="7" min="7" width="19"/>
    <col customWidth="1" max="8" min="8" width="19"/>
    <col customWidth="1" max="9" min="9" width="19"/>
    <col customWidth="1" max="10" min="10" width="19"/>
    <col customWidth="1" max="11" min="11" width="19"/>
    <col customWidth="1" max="12" min="12" width="19"/>
    <col customWidth="1" max="13" min="13" width="19"/>
    <col customWidth="1" max="14" min="14" width="14"/>
    <col customWidth="1" max="15" min="15" width="80"/>
    <col customWidth="1" max="16" min="16" width="14"/>
    <col customWidth="1" max="17" min="17" width="14"/>
  </cols>
  <sheetData>
    <row spans="1:17" r="1">
      <c t="s" r="A1" s="1">
        <v>398</v>
      </c>
      <c t="s" r="B1" s="2">
        <v>399</v>
      </c>
      <c t="s" r="C1" s="2">
        <v>400</v>
      </c>
      <c t="s" r="D1" s="2">
        <v>401</v>
      </c>
      <c t="s" r="E1" s="2">
        <v>402</v>
      </c>
      <c t="s" r="F1" s="2">
        <v>403</v>
      </c>
      <c t="s" r="G1" s="2">
        <v>404</v>
      </c>
      <c t="s" r="H1" s="2">
        <v>405</v>
      </c>
      <c t="s" r="I1" s="2">
        <v>406</v>
      </c>
      <c t="s" r="J1" s="2">
        <v>407</v>
      </c>
      <c t="s" r="K1" s="2">
        <v>408</v>
      </c>
      <c t="s" r="L1" s="2">
        <v>409</v>
      </c>
      <c t="s" r="M1" s="2">
        <v>410</v>
      </c>
      <c t="s" r="N1" s="2">
        <v>411</v>
      </c>
      <c t="s" r="O1" s="2">
        <v>2</v>
      </c>
      <c t="s" r="P1" s="2">
        <v>34</v>
      </c>
      <c t="s" r="Q1" s="2">
        <v>412</v>
      </c>
    </row>
    <row spans="1:17" r="2">
      <c t="s" r="A2" s="4">
        <v>413</v>
      </c>
      <c t="n" r="O2" s="7">
        <v>2339616</v>
      </c>
      <c t="n" r="P2" s="7">
        <v>65472</v>
      </c>
    </row>
    <row spans="1:17" r="3">
      <c t="s" r="A3" s="4">
        <v>414</v>
      </c>
      <c t="n" r="O3" s="6">
        <v>1984395</v>
      </c>
      <c t="s" r="P3" s="4">
        <v>38</v>
      </c>
    </row>
    <row spans="1:17" r="4">
      <c t="s" r="A4" s="4">
        <v>415</v>
      </c>
      <c t="n" r="O4" s="6">
        <v>355221</v>
      </c>
      <c t="n" r="P4" s="7">
        <v>65472</v>
      </c>
    </row>
    <row spans="1:17" r="5">
      <c t="s" r="A5" s="4">
        <v>416</v>
      </c>
      <c t="n" r="O5" s="6">
        <v>210522</v>
      </c>
      <c t="s" r="P5" s="4">
        <v>38</v>
      </c>
    </row>
    <row spans="1:17" r="6">
      <c t="s" r="A6" s="4">
        <v>417</v>
      </c>
      <c t="n" r="O6" s="6">
        <v>144699</v>
      </c>
      <c t="n" r="P6" s="7">
        <v>65472</v>
      </c>
    </row>
    <row spans="1:17" r="7">
      <c t="s" r="A7" s="4">
        <v>418</v>
      </c>
    </row>
    <row spans="1:17" r="8">
      <c t="s" r="A8" s="4">
        <v>419</v>
      </c>
      <c t="n" r="N8" s="7">
        <v>36628</v>
      </c>
    </row>
    <row spans="1:17" r="9">
      <c t="s" r="A9" s="4">
        <v>420</v>
      </c>
    </row>
    <row spans="1:17" r="10">
      <c t="s" r="A10" s="4">
        <v>413</v>
      </c>
      <c t="n" r="O10" s="6">
        <v>3188</v>
      </c>
      <c t="n" r="P10" s="6">
        <v>2938</v>
      </c>
    </row>
    <row spans="1:17" r="11">
      <c t="s" r="A11" s="4">
        <v>421</v>
      </c>
      <c t="n" r="M11" s="7">
        <v>2500</v>
      </c>
    </row>
    <row spans="1:17" r="12">
      <c t="s" r="A12" s="4">
        <v>422</v>
      </c>
      <c t="s" r="M12" s="4">
        <v>423</v>
      </c>
    </row>
    <row spans="1:17" r="13">
      <c t="s" r="A13" s="4">
        <v>424</v>
      </c>
      <c t="s" r="M13" s="4">
        <v>425</v>
      </c>
    </row>
    <row spans="1:17" r="14">
      <c t="s" r="A14" s="4">
        <v>420</v>
      </c>
    </row>
    <row spans="1:17" r="15">
      <c t="s" r="A15" s="4">
        <v>413</v>
      </c>
      <c t="n" r="O15" s="6">
        <v>6027</v>
      </c>
      <c t="n" r="P15" s="6">
        <v>5527</v>
      </c>
    </row>
    <row spans="1:17" r="16">
      <c t="s" r="A16" s="4">
        <v>421</v>
      </c>
      <c t="n" r="L16" s="7">
        <v>5000</v>
      </c>
    </row>
    <row spans="1:17" r="17">
      <c t="s" r="A17" s="4">
        <v>422</v>
      </c>
      <c t="s" r="L17" s="4">
        <v>426</v>
      </c>
    </row>
    <row spans="1:17" r="18">
      <c t="s" r="A18" s="4">
        <v>424</v>
      </c>
      <c t="s" r="L18" s="4">
        <v>425</v>
      </c>
    </row>
    <row spans="1:17" r="19">
      <c t="s" r="A19" s="4">
        <v>427</v>
      </c>
    </row>
    <row spans="1:17" r="20">
      <c t="s" r="A20" s="4">
        <v>413</v>
      </c>
      <c t="n" r="O20" s="6">
        <v>5992</v>
      </c>
      <c t="n" r="P20" s="6">
        <v>5212</v>
      </c>
    </row>
    <row spans="1:17" r="21">
      <c t="s" r="A21" s="4">
        <v>421</v>
      </c>
      <c t="n" r="K21" s="7">
        <v>5000</v>
      </c>
    </row>
    <row spans="1:17" r="22">
      <c t="s" r="A22" s="4">
        <v>422</v>
      </c>
      <c t="s" r="K22" s="4">
        <v>428</v>
      </c>
    </row>
    <row spans="1:17" r="23">
      <c t="s" r="A23" s="4">
        <v>424</v>
      </c>
      <c t="s" r="K23" s="4">
        <v>425</v>
      </c>
    </row>
    <row spans="1:17" r="24">
      <c t="s" r="A24" s="4">
        <v>429</v>
      </c>
    </row>
    <row spans="1:17" r="25">
      <c t="s" r="A25" s="4">
        <v>413</v>
      </c>
      <c t="n" r="O25" s="6">
        <v>5542</v>
      </c>
      <c t="n" r="P25" s="6">
        <v>5042</v>
      </c>
    </row>
    <row spans="1:17" r="26">
      <c t="s" r="A26" s="4">
        <v>421</v>
      </c>
      <c t="n" r="J26" s="7">
        <v>5000</v>
      </c>
    </row>
    <row spans="1:17" r="27">
      <c t="s" r="A27" s="4">
        <v>422</v>
      </c>
      <c t="s" r="J27" s="4">
        <v>430</v>
      </c>
    </row>
    <row spans="1:17" r="28">
      <c t="s" r="A28" s="4">
        <v>424</v>
      </c>
      <c t="s" r="J28" s="4">
        <v>425</v>
      </c>
    </row>
    <row spans="1:17" r="29">
      <c t="s" r="A29" s="4">
        <v>431</v>
      </c>
    </row>
    <row spans="1:17" r="30">
      <c t="s" r="A30" s="4">
        <v>413</v>
      </c>
      <c t="n" r="O30" s="6">
        <v>11628</v>
      </c>
      <c t="n" r="P30" s="6">
        <v>10125</v>
      </c>
    </row>
    <row spans="1:17" r="31">
      <c t="s" r="A31" s="4">
        <v>421</v>
      </c>
      <c t="n" r="I31" s="7">
        <v>10000</v>
      </c>
    </row>
    <row spans="1:17" r="32">
      <c t="s" r="A32" s="4">
        <v>422</v>
      </c>
      <c t="s" r="I32" s="4">
        <v>432</v>
      </c>
    </row>
    <row spans="1:17" r="33">
      <c t="s" r="A33" s="4">
        <v>424</v>
      </c>
      <c t="s" r="I33" s="4">
        <v>425</v>
      </c>
    </row>
    <row spans="1:17" r="34">
      <c t="s" r="A34" s="4">
        <v>433</v>
      </c>
    </row>
    <row spans="1:17" r="35">
      <c t="s" r="A35" s="4">
        <v>413</v>
      </c>
      <c t="n" r="O35" s="7">
        <v>35775</v>
      </c>
      <c t="n" r="P35" s="7">
        <v>36628</v>
      </c>
    </row>
    <row spans="1:17" r="36">
      <c t="s" r="A36" s="4">
        <v>421</v>
      </c>
      <c t="n" r="Q36" s="7">
        <v>36628</v>
      </c>
    </row>
    <row spans="1:17" r="37">
      <c t="s" r="A37" s="4">
        <v>434</v>
      </c>
      <c t="s" r="O37" s="4">
        <v>435</v>
      </c>
    </row>
    <row spans="1:17" r="38">
      <c t="s" r="A38" s="4">
        <v>436</v>
      </c>
      <c t="n" r="E38" s="7">
        <v>2600</v>
      </c>
    </row>
    <row spans="1:17" r="39">
      <c t="s" r="A39" s="4">
        <v>437</v>
      </c>
      <c t="n" r="E39" s="6">
        <v>2000000</v>
      </c>
    </row>
    <row spans="1:17" r="40">
      <c t="s" r="A40" s="4">
        <v>438</v>
      </c>
    </row>
    <row spans="1:17" r="41">
      <c t="s" r="A41" s="4">
        <v>413</v>
      </c>
      <c t="n" r="O41" s="7">
        <v>26863</v>
      </c>
      <c t="s" r="P41" s="4">
        <v>38</v>
      </c>
    </row>
    <row spans="1:17" r="42">
      <c t="s" r="A42" s="4">
        <v>421</v>
      </c>
      <c t="n" r="H42" s="7">
        <v>25000</v>
      </c>
    </row>
    <row spans="1:17" r="43">
      <c t="s" r="A43" s="4">
        <v>422</v>
      </c>
      <c t="s" r="H43" s="4">
        <v>439</v>
      </c>
    </row>
    <row spans="1:17" r="44">
      <c t="s" r="A44" s="4">
        <v>424</v>
      </c>
      <c t="s" r="H44" s="4">
        <v>425</v>
      </c>
    </row>
    <row spans="1:17" r="45">
      <c t="s" r="A45" s="4">
        <v>434</v>
      </c>
      <c t="s" r="O45" s="4">
        <v>440</v>
      </c>
    </row>
    <row spans="1:17" r="46">
      <c t="s" r="A46" s="4">
        <v>441</v>
      </c>
    </row>
    <row spans="1:17" r="47">
      <c t="s" r="A47" s="4">
        <v>413</v>
      </c>
      <c t="n" r="O47" s="7">
        <v>5073</v>
      </c>
      <c t="s" r="P47" s="4">
        <v>38</v>
      </c>
    </row>
    <row spans="1:17" r="48">
      <c t="s" r="A48" s="4">
        <v>421</v>
      </c>
      <c t="n" r="G48" s="7">
        <v>5000</v>
      </c>
    </row>
    <row spans="1:17" r="49">
      <c t="s" r="A49" s="4">
        <v>422</v>
      </c>
      <c t="s" r="G49" s="4">
        <v>442</v>
      </c>
    </row>
    <row spans="1:17" r="50">
      <c t="s" r="A50" s="4">
        <v>424</v>
      </c>
      <c t="s" r="G50" s="4">
        <v>425</v>
      </c>
    </row>
    <row spans="1:17" r="51">
      <c t="s" r="A51" s="4">
        <v>434</v>
      </c>
      <c t="s" r="O51" s="4">
        <v>440</v>
      </c>
    </row>
    <row spans="1:17" r="52">
      <c t="s" r="A52" s="4">
        <v>441</v>
      </c>
    </row>
    <row spans="1:17" r="53">
      <c t="s" r="A53" s="4">
        <v>413</v>
      </c>
      <c t="n" r="O53" s="7">
        <v>2573</v>
      </c>
      <c t="s" r="P53" s="4">
        <v>38</v>
      </c>
    </row>
    <row spans="1:17" r="54">
      <c t="s" r="A54" s="4">
        <v>421</v>
      </c>
      <c t="n" r="F54" s="7">
        <v>2500</v>
      </c>
    </row>
    <row spans="1:17" r="55">
      <c t="s" r="A55" s="4">
        <v>422</v>
      </c>
      <c t="s" r="F55" s="4">
        <v>443</v>
      </c>
    </row>
    <row spans="1:17" r="56">
      <c t="s" r="A56" s="4">
        <v>424</v>
      </c>
      <c t="s" r="F56" s="4">
        <v>425</v>
      </c>
    </row>
    <row spans="1:17" r="57">
      <c t="s" r="A57" s="4">
        <v>434</v>
      </c>
      <c t="s" r="O57" s="4">
        <v>440</v>
      </c>
    </row>
    <row spans="1:17" r="58">
      <c t="s" r="A58" s="4">
        <v>444</v>
      </c>
    </row>
    <row spans="1:17" r="59">
      <c t="s" r="A59" s="4">
        <v>413</v>
      </c>
      <c t="n" r="O59" s="7">
        <v>1650432</v>
      </c>
      <c t="s" r="P59" s="4">
        <v>38</v>
      </c>
    </row>
    <row spans="1:17" r="60">
      <c t="s" r="A60" s="4">
        <v>421</v>
      </c>
      <c t="n" r="D60" s="7">
        <v>1619375</v>
      </c>
    </row>
    <row spans="1:17" r="61">
      <c t="s" r="A61" s="4">
        <v>422</v>
      </c>
      <c t="s" r="D61" s="4">
        <v>329</v>
      </c>
    </row>
    <row spans="1:17" r="62">
      <c t="s" r="A62" s="4">
        <v>424</v>
      </c>
      <c t="s" r="D62" s="4">
        <v>425</v>
      </c>
    </row>
    <row spans="1:17" r="63">
      <c t="s" r="A63" s="4">
        <v>434</v>
      </c>
      <c t="s" r="O63" s="4">
        <v>440</v>
      </c>
    </row>
    <row spans="1:17" r="64">
      <c t="s" r="A64" s="4">
        <v>444</v>
      </c>
    </row>
    <row spans="1:17" r="65">
      <c t="s" r="A65" s="4">
        <v>413</v>
      </c>
      <c t="n" r="O65" s="7">
        <v>565432</v>
      </c>
      <c t="s" r="P65" s="4">
        <v>38</v>
      </c>
    </row>
    <row spans="1:17" r="66">
      <c t="s" r="A66" s="4">
        <v>421</v>
      </c>
      <c t="n" r="D66" s="7">
        <v>554792</v>
      </c>
    </row>
    <row spans="1:17" r="67">
      <c t="s" r="A67" s="4">
        <v>422</v>
      </c>
      <c t="s" r="D67" s="4">
        <v>329</v>
      </c>
    </row>
    <row spans="1:17" r="68">
      <c t="s" r="A68" s="4">
        <v>424</v>
      </c>
      <c t="s" r="D68" s="4">
        <v>425</v>
      </c>
    </row>
    <row spans="1:17" r="69">
      <c t="s" r="A69" s="4">
        <v>434</v>
      </c>
      <c t="s" r="O69" s="4">
        <v>440</v>
      </c>
    </row>
    <row spans="1:17" r="70">
      <c t="s" r="A70" s="4">
        <v>441</v>
      </c>
    </row>
    <row spans="1:17" r="71">
      <c t="s" r="A71" s="4">
        <v>413</v>
      </c>
      <c t="n" r="O71" s="7">
        <v>13482</v>
      </c>
      <c t="s" r="P71" s="4">
        <v>38</v>
      </c>
    </row>
    <row spans="1:17" r="72">
      <c t="s" r="A72" s="4">
        <v>421</v>
      </c>
      <c t="n" r="C72" s="7">
        <v>13250</v>
      </c>
    </row>
    <row spans="1:17" r="73">
      <c t="s" r="A73" s="4">
        <v>422</v>
      </c>
      <c t="s" r="C73" s="4">
        <v>445</v>
      </c>
    </row>
    <row spans="1:17" r="74">
      <c t="s" r="A74" s="4">
        <v>424</v>
      </c>
      <c t="s" r="C74" s="4">
        <v>425</v>
      </c>
    </row>
    <row spans="1:17" r="75">
      <c t="s" r="A75" s="4">
        <v>434</v>
      </c>
      <c t="s" r="O75" s="4">
        <v>440</v>
      </c>
    </row>
    <row spans="1:17" r="76">
      <c t="s" r="A76" s="4">
        <v>441</v>
      </c>
    </row>
    <row spans="1:17" r="77">
      <c t="s" r="A77" s="4">
        <v>413</v>
      </c>
      <c t="n" r="O77" s="7">
        <v>7609</v>
      </c>
      <c t="s" r="P77" s="4">
        <v>38</v>
      </c>
    </row>
    <row spans="1:17" r="78">
      <c t="s" r="A78" s="4">
        <v>421</v>
      </c>
      <c t="n" r="B78" s="7">
        <v>7500</v>
      </c>
    </row>
    <row spans="1:17" r="79">
      <c t="s" r="A79" s="4">
        <v>422</v>
      </c>
      <c t="s" r="B79" s="4">
        <v>446</v>
      </c>
    </row>
    <row spans="1:17" r="80">
      <c t="s" r="A80" s="4">
        <v>424</v>
      </c>
      <c t="s" r="B80" s="4">
        <v>425</v>
      </c>
    </row>
    <row spans="1:17" r="81">
      <c t="s" r="A81" s="4">
        <v>434</v>
      </c>
      <c t="s" r="O81" s="4">
        <v>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47</v>
      </c>
      <c t="s" r="B1" s="2">
        <v>395</v>
      </c>
    </row>
    <row spans="1:2" r="2">
      <c t="s" r="A2" s="4">
        <v>448</v>
      </c>
      <c t="n" r="B2" s="7">
        <v>4237890</v>
      </c>
    </row>
    <row spans="1:2" r="3">
      <c t="s" r="A3" s="4">
        <v>449</v>
      </c>
    </row>
    <row spans="1:2" r="4">
      <c t="s" r="A4" s="4">
        <v>448</v>
      </c>
      <c t="s" r="B4" s="4">
        <v>38</v>
      </c>
    </row>
    <row spans="1:2" r="5">
      <c t="s" r="A5" s="4">
        <v>450</v>
      </c>
    </row>
    <row spans="1:2" r="6">
      <c t="s" r="A6" s="4">
        <v>448</v>
      </c>
      <c t="s" r="B6" s="4">
        <v>38</v>
      </c>
    </row>
    <row spans="1:2" r="7">
      <c t="s" r="A7" s="4">
        <v>451</v>
      </c>
    </row>
    <row spans="1:2" r="8">
      <c t="s" r="A8" s="4">
        <v>448</v>
      </c>
      <c t="n" r="B8" s="7">
        <v>42378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452</v>
      </c>
      <c t="s" r="B1" s="2">
        <v>345</v>
      </c>
    </row>
    <row spans="1:2" r="2">
      <c t="s" r="A2" s="4">
        <v>296</v>
      </c>
    </row>
    <row spans="1:2" r="3">
      <c t="s" r="A3" s="4">
        <v>297</v>
      </c>
      <c t="s" r="B3" s="4">
        <v>2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3</v>
      </c>
      <c t="s" r="B1" s="2">
        <v>2</v>
      </c>
      <c t="s" r="C1" s="2">
        <v>34</v>
      </c>
    </row>
    <row spans="1:3" r="2">
      <c t="s" r="A2" s="3">
        <v>454</v>
      </c>
    </row>
    <row spans="1:3" r="3">
      <c t="s" r="A3" s="4">
        <v>455</v>
      </c>
      <c t="n" r="B3" s="7">
        <v>306202</v>
      </c>
      <c t="n" r="C3" s="7">
        <v>205624</v>
      </c>
    </row>
    <row spans="1:3" r="4">
      <c t="s" r="A4" s="4">
        <v>456</v>
      </c>
      <c t="n" r="B4" s="7">
        <v>-306202</v>
      </c>
      <c t="n" r="C4" s="7">
        <v>-205624</v>
      </c>
    </row>
    <row spans="1:3" r="5">
      <c t="s" r="A5" s="4">
        <v>457</v>
      </c>
      <c t="s" r="B5" s="4">
        <v>38</v>
      </c>
      <c t="s" r="C5" s="4">
        <v>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58</v>
      </c>
      <c t="s" r="B1" s="2">
        <v>1</v>
      </c>
    </row>
    <row spans="1:3" r="2">
      <c t="s" r="B2" s="2">
        <v>2</v>
      </c>
      <c t="s" r="C2" s="2">
        <v>34</v>
      </c>
    </row>
    <row spans="1:3" r="3">
      <c t="s" r="A3" s="3">
        <v>210</v>
      </c>
    </row>
    <row spans="1:3" r="4">
      <c t="s" r="A4" s="4">
        <v>459</v>
      </c>
      <c t="s" r="B4" s="4">
        <v>460</v>
      </c>
      <c t="s" r="C4" s="4">
        <v>460</v>
      </c>
    </row>
    <row spans="1:3" r="5">
      <c t="s" r="A5" s="4">
        <v>461</v>
      </c>
      <c t="s" r="B5" s="4">
        <v>462</v>
      </c>
      <c t="s" r="C5" s="4">
        <v>462</v>
      </c>
    </row>
    <row spans="1:3" r="6">
      <c t="s" r="A6" s="4">
        <v>463</v>
      </c>
      <c t="s" r="B6" s="4">
        <v>464</v>
      </c>
      <c t="s" r="C6" s="4">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65</v>
      </c>
      <c t="s" r="B1" s="2">
        <v>1</v>
      </c>
    </row>
    <row spans="1:3" r="2">
      <c t="s" r="B2" s="2">
        <v>2</v>
      </c>
      <c t="s" r="C2" s="2">
        <v>34</v>
      </c>
    </row>
    <row spans="1:3" r="3">
      <c t="s" r="A3" s="3">
        <v>210</v>
      </c>
    </row>
    <row spans="1:3" r="4">
      <c t="s" r="A4" s="4">
        <v>466</v>
      </c>
      <c t="n" r="B4" s="7">
        <v>1944010</v>
      </c>
    </row>
    <row spans="1:3" r="5">
      <c t="s" r="A5" s="4">
        <v>467</v>
      </c>
      <c t="n" r="B5" s="6">
        <v>680404</v>
      </c>
    </row>
    <row spans="1:3" r="6">
      <c t="s" r="A6" s="4">
        <v>468</v>
      </c>
      <c t="n" r="B6" s="7">
        <v>468732</v>
      </c>
      <c t="n" r="C6" s="7">
        <v>1918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20"/>
    <col customWidth="1" max="6" min="6" width="27"/>
    <col customWidth="1" max="7" min="7" width="20"/>
    <col customWidth="1" max="8" min="8" width="37"/>
    <col customWidth="1" max="9" min="9" width="37"/>
  </cols>
  <sheetData>
    <row spans="1:9" r="1">
      <c t="s" r="A1" s="1">
        <v>469</v>
      </c>
      <c t="s" r="B1" s="2">
        <v>470</v>
      </c>
      <c t="s" r="C1" s="2">
        <v>471</v>
      </c>
      <c t="s" r="D1" s="2">
        <v>471</v>
      </c>
      <c t="s" r="E1" s="2">
        <v>472</v>
      </c>
      <c t="s" r="F1" s="2">
        <v>473</v>
      </c>
      <c t="s" r="G1" s="2">
        <v>474</v>
      </c>
      <c t="s" r="H1" s="2">
        <v>475</v>
      </c>
      <c t="s" r="I1" s="2">
        <v>476</v>
      </c>
    </row>
    <row spans="1:9" r="2">
      <c t="s" r="A2" s="3">
        <v>477</v>
      </c>
    </row>
    <row spans="1:9" r="3">
      <c t="s" r="A3" s="4">
        <v>71</v>
      </c>
      <c t="n" r="H3" s="6">
        <v>1000000</v>
      </c>
      <c t="n" r="I3" s="6">
        <v>1000000</v>
      </c>
    </row>
    <row spans="1:9" r="4">
      <c t="s" r="A4" s="4">
        <v>478</v>
      </c>
      <c t="n" r="H4" s="8">
        <v>0.0001</v>
      </c>
      <c t="n" r="I4" s="8">
        <v>0.0001</v>
      </c>
    </row>
    <row spans="1:9" r="5">
      <c t="s" r="A5" s="4">
        <v>479</v>
      </c>
      <c t="n" r="H5" s="8">
        <v>0.0001</v>
      </c>
      <c t="n" r="I5" s="8">
        <v>0.0001</v>
      </c>
    </row>
    <row spans="1:9" r="6">
      <c t="s" r="A6" s="4">
        <v>73</v>
      </c>
      <c t="n" r="C6" s="6">
        <v>2000000000</v>
      </c>
      <c t="n" r="D6" s="6">
        <v>2000000000</v>
      </c>
      <c t="n" r="H6" s="6">
        <v>2000000000</v>
      </c>
      <c t="n" r="I6" s="6">
        <v>2000000000</v>
      </c>
    </row>
    <row spans="1:9" r="7">
      <c t="s" r="A7" s="4">
        <v>293</v>
      </c>
      <c t="s" r="C7" s="4">
        <v>294</v>
      </c>
    </row>
    <row spans="1:9" r="8">
      <c t="s" r="A8" s="4">
        <v>295</v>
      </c>
      <c t="n" r="C8" s="10">
        <v>324.5</v>
      </c>
    </row>
    <row spans="1:9" r="9">
      <c t="s" r="A9" s="4">
        <v>480</v>
      </c>
      <c t="n" r="H9" s="7">
        <v>110956</v>
      </c>
      <c t="n" r="I9" s="7">
        <v>11750</v>
      </c>
    </row>
    <row spans="1:9" r="10">
      <c t="s" r="A10" s="4">
        <v>481</v>
      </c>
      <c t="n" r="H10" s="7">
        <v>40549</v>
      </c>
    </row>
    <row spans="1:9" r="11">
      <c t="s" r="A11" s="4">
        <v>303</v>
      </c>
    </row>
    <row spans="1:9" r="12">
      <c t="s" r="A12" s="3">
        <v>477</v>
      </c>
    </row>
    <row spans="1:9" r="13">
      <c t="s" r="A13" s="4">
        <v>293</v>
      </c>
      <c t="s" r="D13" s="4">
        <v>294</v>
      </c>
    </row>
    <row spans="1:9" r="14">
      <c t="s" r="A14" s="4">
        <v>295</v>
      </c>
      <c t="n" r="D14" s="10">
        <v>324.5</v>
      </c>
    </row>
    <row spans="1:9" r="15">
      <c t="s" r="A15" s="4">
        <v>482</v>
      </c>
    </row>
    <row spans="1:9" r="16">
      <c t="s" r="A16" s="3">
        <v>477</v>
      </c>
    </row>
    <row spans="1:9" r="17">
      <c t="s" r="A17" s="4">
        <v>483</v>
      </c>
      <c t="n" r="C17" s="6">
        <v>5000000</v>
      </c>
    </row>
    <row spans="1:9" r="18">
      <c t="s" r="A18" s="4">
        <v>484</v>
      </c>
      <c t="n" r="H18" s="6">
        <v>5000000</v>
      </c>
    </row>
    <row spans="1:9" r="19">
      <c t="s" r="A19" s="4">
        <v>66</v>
      </c>
    </row>
    <row spans="1:9" r="20">
      <c t="s" r="A20" s="3">
        <v>477</v>
      </c>
    </row>
    <row spans="1:9" r="21">
      <c t="s" r="A21" s="4">
        <v>299</v>
      </c>
      <c t="n" r="H21" s="6">
        <v>1000</v>
      </c>
    </row>
    <row spans="1:9" r="22">
      <c t="s" r="A22" s="4">
        <v>77</v>
      </c>
      <c t="n" r="H22" s="6">
        <v>100000</v>
      </c>
    </row>
    <row spans="1:9" r="23">
      <c t="s" r="A23" s="4">
        <v>485</v>
      </c>
      <c t="n" r="H23" s="7">
        <v>425000</v>
      </c>
    </row>
    <row spans="1:9" r="24">
      <c t="s" r="A24" s="4">
        <v>486</v>
      </c>
      <c t="n" r="H24" s="6">
        <v>95000</v>
      </c>
    </row>
    <row spans="1:9" r="25">
      <c t="s" r="A25" s="4">
        <v>487</v>
      </c>
      <c t="n" r="H25" s="7">
        <v>208206</v>
      </c>
    </row>
    <row spans="1:9" r="26">
      <c t="s" r="A26" s="4">
        <v>488</v>
      </c>
      <c t="n" r="H26" s="6">
        <v>144500</v>
      </c>
    </row>
    <row spans="1:9" r="27">
      <c t="s" r="A27" s="4">
        <v>480</v>
      </c>
      <c t="n" r="H27" s="7">
        <v>72474</v>
      </c>
    </row>
    <row spans="1:9" r="28">
      <c t="s" r="A28" s="4">
        <v>489</v>
      </c>
    </row>
    <row spans="1:9" r="29">
      <c t="s" r="A29" s="3">
        <v>477</v>
      </c>
    </row>
    <row spans="1:9" r="30">
      <c t="s" r="A30" s="4">
        <v>305</v>
      </c>
      <c t="n" r="B30" s="6">
        <v>308166</v>
      </c>
    </row>
    <row spans="1:9" r="31">
      <c t="s" r="A31" s="4">
        <v>490</v>
      </c>
    </row>
    <row spans="1:9" r="32">
      <c t="s" r="A32" s="3">
        <v>477</v>
      </c>
    </row>
    <row spans="1:9" r="33">
      <c t="s" r="A33" s="4">
        <v>305</v>
      </c>
      <c t="n" r="G33" s="6">
        <v>32300</v>
      </c>
    </row>
    <row spans="1:9" r="34">
      <c t="s" r="A34" s="4">
        <v>320</v>
      </c>
      <c t="n" r="G34" s="6">
        <v>32300000</v>
      </c>
    </row>
    <row spans="1:9" r="35">
      <c t="s" r="A35" s="4">
        <v>491</v>
      </c>
    </row>
    <row spans="1:9" r="36">
      <c t="s" r="A36" s="3">
        <v>477</v>
      </c>
    </row>
    <row spans="1:9" r="37">
      <c t="s" r="A37" s="4">
        <v>301</v>
      </c>
      <c t="n" r="B37" s="6">
        <v>46500</v>
      </c>
    </row>
    <row spans="1:9" r="38">
      <c t="s" r="A38" s="4">
        <v>302</v>
      </c>
    </row>
    <row spans="1:9" r="39">
      <c t="s" r="A39" s="3">
        <v>477</v>
      </c>
    </row>
    <row spans="1:9" r="40">
      <c t="s" r="A40" s="4">
        <v>301</v>
      </c>
      <c t="n" r="B40" s="6">
        <v>16200</v>
      </c>
    </row>
    <row spans="1:9" r="41">
      <c t="s" r="A41" s="4">
        <v>492</v>
      </c>
      <c t="n" r="B41" s="6">
        <v>36500</v>
      </c>
    </row>
    <row spans="1:9" r="42">
      <c t="s" r="A42" s="4">
        <v>302</v>
      </c>
    </row>
    <row spans="1:9" r="43">
      <c t="s" r="A43" s="3">
        <v>477</v>
      </c>
    </row>
    <row spans="1:9" r="44">
      <c t="s" r="A44" s="4">
        <v>301</v>
      </c>
      <c t="n" r="B44" s="6">
        <v>5000</v>
      </c>
    </row>
    <row spans="1:9" r="45">
      <c t="s" r="A45" s="4">
        <v>493</v>
      </c>
    </row>
    <row spans="1:9" r="46">
      <c t="s" r="A46" s="3">
        <v>477</v>
      </c>
    </row>
    <row spans="1:9" r="47">
      <c t="s" r="A47" s="4">
        <v>301</v>
      </c>
      <c t="n" r="B47" s="6">
        <v>51</v>
      </c>
    </row>
    <row spans="1:9" r="48">
      <c t="s" r="A48" s="4">
        <v>481</v>
      </c>
      <c t="n" r="B48" s="7">
        <v>1000000</v>
      </c>
    </row>
    <row spans="1:9" r="49">
      <c t="s" r="A49" s="4">
        <v>494</v>
      </c>
    </row>
    <row spans="1:9" r="50">
      <c t="s" r="A50" s="3">
        <v>477</v>
      </c>
    </row>
    <row spans="1:9" r="51">
      <c t="s" r="A51" s="4">
        <v>481</v>
      </c>
      <c t="n" r="F51" s="7">
        <v>1379</v>
      </c>
    </row>
    <row spans="1:9" r="52">
      <c t="s" r="A52" s="4">
        <v>305</v>
      </c>
      <c t="n" r="F52" s="6">
        <v>308166</v>
      </c>
    </row>
    <row spans="1:9" r="53">
      <c t="s" r="A53" s="4">
        <v>495</v>
      </c>
      <c t="n" r="E53" s="6">
        <v>649000</v>
      </c>
    </row>
    <row spans="1:9" r="54">
      <c t="s" r="A54" s="4">
        <v>496</v>
      </c>
    </row>
    <row spans="1:9" r="55">
      <c t="s" r="A55" s="3">
        <v>477</v>
      </c>
    </row>
    <row spans="1:9" r="56">
      <c t="s" r="A56" s="4">
        <v>307</v>
      </c>
      <c t="n" r="F56" s="6">
        <v>4961500</v>
      </c>
    </row>
    <row spans="1:9" r="57">
      <c t="s" r="A57" s="4">
        <v>497</v>
      </c>
    </row>
    <row spans="1:9" r="58">
      <c t="s" r="A58" s="3">
        <v>477</v>
      </c>
    </row>
    <row spans="1:9" r="59">
      <c t="s" r="A59" s="4">
        <v>71</v>
      </c>
      <c t="n" r="H59" s="6">
        <v>1000000</v>
      </c>
    </row>
    <row spans="1:9" r="60">
      <c t="s" r="A60" s="4">
        <v>478</v>
      </c>
      <c t="n" r="H60" s="8">
        <v>0.0001</v>
      </c>
    </row>
    <row spans="1:9" r="61">
      <c t="s" r="A61" s="4">
        <v>479</v>
      </c>
      <c t="n" r="H61" s="8">
        <v>0.0001</v>
      </c>
    </row>
    <row spans="1:9" r="62">
      <c t="s" r="A62" s="4">
        <v>73</v>
      </c>
      <c t="n" r="H62" s="6">
        <v>7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6"/>
    <col customWidth="1" max="2" min="2" width="49"/>
    <col customWidth="1" max="3" min="3" width="46"/>
    <col customWidth="1" max="4" min="4" width="22"/>
    <col customWidth="1" max="5" min="5" width="36"/>
    <col customWidth="1" max="6" min="6" width="29"/>
    <col customWidth="1" max="7" min="7" width="12"/>
  </cols>
  <sheetData>
    <row spans="1:7" r="1">
      <c t="s" r="A1" s="1">
        <v>113</v>
      </c>
      <c t="s" r="B1" s="2">
        <v>66</v>
      </c>
      <c t="s" r="C1" s="2">
        <v>68</v>
      </c>
      <c t="s" r="D1" s="2">
        <v>114</v>
      </c>
      <c t="s" r="E1" s="2">
        <v>115</v>
      </c>
      <c t="s" r="F1" s="2">
        <v>116</v>
      </c>
      <c t="s" r="G1" s="2">
        <v>117</v>
      </c>
    </row>
    <row spans="1:7" r="2">
      <c t="s" r="A2" s="4">
        <v>118</v>
      </c>
      <c t="n" r="D2" s="7">
        <v>163499</v>
      </c>
      <c t="n" r="E2" s="7">
        <v>-159649</v>
      </c>
      <c t="n" r="F2" s="7">
        <v>-35085</v>
      </c>
      <c t="n" r="G2" s="7">
        <v>-31235</v>
      </c>
    </row>
    <row spans="1:7" r="3">
      <c t="s" r="A3" s="4">
        <v>119</v>
      </c>
      <c t="n" r="D3" s="6">
        <v>1634993250</v>
      </c>
    </row>
    <row spans="1:7" r="4">
      <c t="s" r="A4" s="3">
        <v>120</v>
      </c>
    </row>
    <row spans="1:7" r="5">
      <c t="s" r="A5" s="4">
        <v>121</v>
      </c>
      <c t="n" r="F5" s="6">
        <v>-5315</v>
      </c>
      <c t="n" r="G5" s="6">
        <v>-5315</v>
      </c>
    </row>
    <row spans="1:7" r="6">
      <c t="s" r="A6" s="4">
        <v>122</v>
      </c>
      <c t="n" r="D6" s="7">
        <v>163499</v>
      </c>
      <c t="n" r="E6" s="6">
        <v>-159649</v>
      </c>
      <c t="n" r="F6" s="7">
        <v>-40400</v>
      </c>
      <c t="n" r="G6" s="7">
        <v>-36550</v>
      </c>
    </row>
    <row spans="1:7" r="7">
      <c t="s" r="A7" s="4">
        <v>123</v>
      </c>
      <c t="n" r="D7" s="6">
        <v>1634993250</v>
      </c>
    </row>
    <row spans="1:7" r="8">
      <c t="s" r="A8" s="3">
        <v>120</v>
      </c>
    </row>
    <row spans="1:7" r="9">
      <c t="s" r="A9" s="4">
        <v>124</v>
      </c>
      <c t="n" r="D9" s="7">
        <v>-161000</v>
      </c>
      <c t="n" r="E9" s="6">
        <v>161000</v>
      </c>
      <c t="s" r="F9" s="4">
        <v>38</v>
      </c>
      <c t="s" r="G9" s="4">
        <v>38</v>
      </c>
    </row>
    <row spans="1:7" r="10">
      <c t="s" r="A10" s="4">
        <v>125</v>
      </c>
      <c t="n" r="D10" s="6">
        <v>-1610006750</v>
      </c>
    </row>
    <row spans="1:7" r="11">
      <c t="s" r="A11" s="4">
        <v>126</v>
      </c>
      <c t="n" r="D11" s="7">
        <v>10000</v>
      </c>
      <c t="n" r="E11" s="6">
        <v>-8621</v>
      </c>
      <c t="s" r="F11" s="4">
        <v>38</v>
      </c>
      <c t="n" r="G11" s="7">
        <v>1379</v>
      </c>
    </row>
    <row spans="1:7" r="12">
      <c t="s" r="A12" s="4">
        <v>127</v>
      </c>
      <c t="n" r="D12" s="6">
        <v>99999867</v>
      </c>
    </row>
    <row spans="1:7" r="13">
      <c t="s" r="A13" s="4">
        <v>128</v>
      </c>
      <c t="n" r="B13" s="7">
        <v>10</v>
      </c>
      <c t="n" r="E13" s="6">
        <v>424990</v>
      </c>
      <c t="s" r="F13" s="4">
        <v>38</v>
      </c>
      <c t="n" r="G13" s="7">
        <v>425000</v>
      </c>
    </row>
    <row spans="1:7" r="14">
      <c t="s" r="A14" s="4">
        <v>129</v>
      </c>
      <c t="n" r="B14" s="6">
        <v>95000</v>
      </c>
    </row>
    <row spans="1:7" r="15">
      <c t="s" r="A15" s="4">
        <v>130</v>
      </c>
      <c t="n" r="D15" s="7">
        <v>-65</v>
      </c>
      <c t="n" r="E15" s="6">
        <v>65</v>
      </c>
      <c t="s" r="F15" s="4">
        <v>38</v>
      </c>
      <c t="s" r="G15" s="4">
        <v>38</v>
      </c>
    </row>
    <row spans="1:7" r="16">
      <c t="s" r="A16" s="4">
        <v>131</v>
      </c>
      <c t="n" r="D16" s="6">
        <v>-649000</v>
      </c>
    </row>
    <row spans="1:7" r="17">
      <c t="s" r="A17" s="4">
        <v>121</v>
      </c>
      <c t="n" r="F17" s="7">
        <v>-564377</v>
      </c>
      <c t="n" r="G17" s="7">
        <v>-564377</v>
      </c>
    </row>
    <row spans="1:7" r="18">
      <c t="s" r="A18" s="4">
        <v>132</v>
      </c>
      <c t="n" r="B18" s="7">
        <v>10</v>
      </c>
      <c t="n" r="D18" s="7">
        <v>12434</v>
      </c>
      <c t="n" r="E18" s="6">
        <v>417785</v>
      </c>
      <c t="n" r="F18" s="6">
        <v>-604777</v>
      </c>
      <c t="n" r="G18" s="6">
        <v>-174548</v>
      </c>
    </row>
    <row spans="1:7" r="19">
      <c t="s" r="A19" s="4">
        <v>133</v>
      </c>
      <c t="n" r="B19" s="6">
        <v>95000</v>
      </c>
      <c t="n" r="D19" s="6">
        <v>124337367</v>
      </c>
    </row>
    <row spans="1:7" r="20">
      <c t="s" r="A20" s="3">
        <v>120</v>
      </c>
    </row>
    <row spans="1:7" r="21">
      <c t="s" r="A21" s="4">
        <v>134</v>
      </c>
      <c t="n" r="D21" s="7">
        <v>200</v>
      </c>
      <c t="n" r="E21" s="6">
        <v>5000</v>
      </c>
      <c t="n" r="G21" s="6">
        <v>5200</v>
      </c>
    </row>
    <row spans="1:7" r="22">
      <c t="s" r="A22" s="4">
        <v>135</v>
      </c>
      <c t="n" r="D22" s="6">
        <v>2000000</v>
      </c>
    </row>
    <row spans="1:7" r="23">
      <c t="s" r="A23" s="4">
        <v>136</v>
      </c>
      <c t="n" r="E23" s="6">
        <v>40549</v>
      </c>
      <c t="n" r="G23" s="7">
        <v>40549</v>
      </c>
    </row>
    <row spans="1:7" r="24">
      <c t="s" r="A24" s="4">
        <v>137</v>
      </c>
      <c t="n" r="B24" s="6">
        <v>5000</v>
      </c>
    </row>
    <row spans="1:7" r="25">
      <c t="s" r="A25" s="4">
        <v>138</v>
      </c>
      <c t="n" r="C25" s="7">
        <v>51</v>
      </c>
      <c t="s" r="G25" s="4">
        <v>38</v>
      </c>
    </row>
    <row spans="1:7" r="26">
      <c t="s" r="A26" s="4">
        <v>139</v>
      </c>
      <c t="n" r="E26" s="6">
        <v>173933</v>
      </c>
      <c t="n" r="G26" s="7">
        <v>173933</v>
      </c>
    </row>
    <row spans="1:7" r="27">
      <c t="s" r="A27" s="4">
        <v>121</v>
      </c>
      <c t="n" r="F27" s="6">
        <v>-3555169</v>
      </c>
      <c t="n" r="G27" s="6">
        <v>-3555169</v>
      </c>
    </row>
    <row spans="1:7" r="28">
      <c t="s" r="A28" s="4">
        <v>140</v>
      </c>
      <c t="n" r="B28" s="7">
        <v>10</v>
      </c>
      <c t="n" r="D28" s="7">
        <v>12634</v>
      </c>
      <c t="n" r="E28" s="7">
        <v>637267</v>
      </c>
      <c t="n" r="F28" s="7">
        <v>-4159946</v>
      </c>
      <c t="n" r="G28" s="7">
        <v>-3510035</v>
      </c>
    </row>
    <row spans="1:7" r="29">
      <c t="s" r="A29" s="4">
        <v>141</v>
      </c>
      <c t="n" r="B29" s="6">
        <v>100000</v>
      </c>
      <c t="n" r="C29" s="6">
        <v>51</v>
      </c>
      <c t="n" r="D29" s="6">
        <v>1263373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498</v>
      </c>
      <c t="s" r="B1" s="2">
        <v>2</v>
      </c>
    </row>
    <row spans="1:2" r="2">
      <c t="s" r="A2" s="4">
        <v>499</v>
      </c>
      <c t="s" r="B2" s="4">
        <v>500</v>
      </c>
    </row>
    <row spans="1:2" r="3">
      <c t="s" r="A3" s="4">
        <v>501</v>
      </c>
      <c t="s" r="B3" s="4">
        <v>5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0"/>
  </cols>
  <sheetData>
    <row spans="1:2" r="1">
      <c t="s" r="A1" s="1">
        <v>503</v>
      </c>
      <c t="s" r="B1" s="2">
        <v>504</v>
      </c>
    </row>
    <row spans="1:2" r="2">
      <c t="s" r="A2" s="4">
        <v>505</v>
      </c>
    </row>
    <row spans="1:2" r="3">
      <c t="s" r="A3" s="4">
        <v>506</v>
      </c>
      <c t="n" r="B3"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07</v>
      </c>
      <c t="s" r="B1" s="2">
        <v>1</v>
      </c>
    </row>
    <row spans="1:3" r="2">
      <c t="s" r="B2" s="2">
        <v>2</v>
      </c>
      <c t="s" r="C2" s="2">
        <v>34</v>
      </c>
    </row>
    <row spans="1:3" r="3">
      <c t="s" r="A3" s="4">
        <v>508</v>
      </c>
      <c t="n" r="B3" s="7">
        <v>1611320</v>
      </c>
      <c t="s" r="C3" s="4">
        <v>38</v>
      </c>
    </row>
    <row spans="1:3" r="4">
      <c t="s" r="A4" s="4">
        <v>509</v>
      </c>
      <c t="n" r="B4" s="6">
        <v>451146</v>
      </c>
      <c t="s" r="C4" s="4">
        <v>38</v>
      </c>
    </row>
    <row spans="1:3" r="5">
      <c t="s" r="A5" s="4">
        <v>87</v>
      </c>
      <c t="n" r="B5" s="6">
        <v>1160174</v>
      </c>
      <c t="s" r="C5" s="4">
        <v>38</v>
      </c>
    </row>
    <row spans="1:3" r="6">
      <c t="s" r="A6" s="4">
        <v>510</v>
      </c>
      <c t="n" r="B6" s="6">
        <v>1215749</v>
      </c>
      <c t="n" r="C6" s="7">
        <v>562101</v>
      </c>
    </row>
    <row spans="1:3" r="7">
      <c t="s" r="A7" s="4">
        <v>511</v>
      </c>
      <c t="n" r="B7" s="6">
        <v>-3452863</v>
      </c>
      <c t="n" r="C7" s="6">
        <v>-2276</v>
      </c>
    </row>
    <row spans="1:3" r="8">
      <c t="s" r="A8" s="4">
        <v>512</v>
      </c>
      <c t="n" r="B8" s="6">
        <v>-3508438</v>
      </c>
      <c t="n" r="C8" s="7">
        <v>-564377</v>
      </c>
    </row>
    <row spans="1:3" r="9">
      <c t="s" r="A9" s="4">
        <v>64</v>
      </c>
      <c t="n" r="B9" s="6">
        <v>46731</v>
      </c>
      <c t="s" r="C9" s="4">
        <v>38</v>
      </c>
    </row>
    <row spans="1:3" r="10">
      <c t="s" r="A10" s="4">
        <v>513</v>
      </c>
      <c t="n" r="B10" s="6">
        <v>-3508438</v>
      </c>
      <c t="n" r="C10" s="7">
        <v>-564377</v>
      </c>
    </row>
    <row spans="1:3" r="11">
      <c t="s" r="A11" s="4">
        <v>514</v>
      </c>
      <c t="n" r="B11" s="6">
        <v>1432752</v>
      </c>
      <c t="n" r="C11" s="6">
        <v>1470361</v>
      </c>
    </row>
    <row spans="1:3" r="12">
      <c t="s" r="A12" s="4">
        <v>47</v>
      </c>
      <c t="n" r="B12" s="6">
        <v>2594045</v>
      </c>
      <c t="n" r="C12" s="6">
        <v>1470361</v>
      </c>
    </row>
    <row spans="1:3" r="13">
      <c t="s" r="A13" s="4">
        <v>58</v>
      </c>
      <c t="n" r="B13" s="6">
        <v>6086085</v>
      </c>
      <c t="n" r="C13" s="7">
        <v>1644909</v>
      </c>
    </row>
    <row spans="1:3" r="14">
      <c t="s" r="A14" s="4">
        <v>515</v>
      </c>
    </row>
    <row spans="1:3" r="15">
      <c t="s" r="A15" s="4">
        <v>508</v>
      </c>
      <c t="n" r="B15" s="6">
        <v>1611320</v>
      </c>
      <c t="s" r="C15" s="4">
        <v>38</v>
      </c>
    </row>
    <row spans="1:3" r="16">
      <c t="s" r="A16" s="4">
        <v>509</v>
      </c>
      <c t="n" r="B16" s="6">
        <v>-451146</v>
      </c>
      <c t="s" r="C16" s="4">
        <v>38</v>
      </c>
    </row>
    <row spans="1:3" r="17">
      <c t="s" r="A17" s="4">
        <v>87</v>
      </c>
      <c t="n" r="B17" s="6">
        <v>1160174</v>
      </c>
      <c t="s" r="C17" s="4">
        <v>38</v>
      </c>
    </row>
    <row spans="1:3" r="18">
      <c t="s" r="A18" s="4">
        <v>510</v>
      </c>
      <c t="n" r="B18" s="6">
        <v>1016362</v>
      </c>
      <c t="s" r="C18" s="4">
        <v>38</v>
      </c>
    </row>
    <row spans="1:3" r="19">
      <c t="s" r="A19" s="4">
        <v>511</v>
      </c>
      <c t="n" r="B19" s="6">
        <v>-5353</v>
      </c>
      <c t="s" r="C19" s="4">
        <v>38</v>
      </c>
    </row>
    <row spans="1:3" r="20">
      <c t="s" r="A20" s="4">
        <v>512</v>
      </c>
      <c t="n" r="B20" s="6">
        <v>138459</v>
      </c>
      <c t="s" r="C20" s="4">
        <v>38</v>
      </c>
    </row>
    <row spans="1:3" r="21">
      <c t="s" r="A21" s="4">
        <v>64</v>
      </c>
      <c t="s" r="C21" s="4">
        <v>38</v>
      </c>
    </row>
    <row spans="1:3" r="22">
      <c t="s" r="A22" s="4">
        <v>513</v>
      </c>
      <c t="n" r="B22" s="6">
        <v>138459</v>
      </c>
      <c t="s" r="C22" s="4">
        <v>38</v>
      </c>
    </row>
    <row spans="1:3" r="23">
      <c t="s" r="A23" s="4">
        <v>514</v>
      </c>
      <c t="n" r="B23" s="6">
        <v>333964</v>
      </c>
      <c t="s" r="C23" s="4">
        <v>38</v>
      </c>
    </row>
    <row spans="1:3" r="24">
      <c t="s" r="A24" s="4">
        <v>47</v>
      </c>
      <c t="n" r="B24" s="6">
        <v>1498997</v>
      </c>
      <c t="s" r="C24" s="4">
        <v>38</v>
      </c>
    </row>
    <row spans="1:3" r="25">
      <c t="s" r="A25" s="4">
        <v>58</v>
      </c>
      <c t="n" r="B25" s="6">
        <v>330337</v>
      </c>
      <c t="s" r="C25" s="4">
        <v>38</v>
      </c>
    </row>
    <row spans="1:3" r="26">
      <c t="s" r="A26" s="4">
        <v>516</v>
      </c>
    </row>
    <row spans="1:3" r="27">
      <c t="s" r="A27" s="4">
        <v>508</v>
      </c>
      <c t="n" r="B27" s="6">
        <v>162455</v>
      </c>
      <c t="s" r="C27" s="4">
        <v>38</v>
      </c>
    </row>
    <row spans="1:3" r="28">
      <c t="s" r="A28" s="4">
        <v>509</v>
      </c>
      <c t="n" r="B28" s="7">
        <v>-162455</v>
      </c>
      <c t="s" r="C28" s="4">
        <v>38</v>
      </c>
    </row>
    <row spans="1:3" r="29">
      <c t="s" r="A29" s="4">
        <v>87</v>
      </c>
      <c t="s" r="B29" s="4">
        <v>38</v>
      </c>
      <c t="s" r="C29" s="4">
        <v>38</v>
      </c>
    </row>
    <row spans="1:3" r="30">
      <c t="s" r="A30" s="4">
        <v>510</v>
      </c>
      <c t="n" r="B30" s="7">
        <v>127384</v>
      </c>
      <c t="n" r="C30" s="7">
        <v>562101</v>
      </c>
    </row>
    <row spans="1:3" r="31">
      <c t="s" r="A31" s="4">
        <v>511</v>
      </c>
      <c t="n" r="B31" s="6">
        <v>-39948</v>
      </c>
      <c t="n" r="C31" s="6">
        <v>-2276</v>
      </c>
    </row>
    <row spans="1:3" r="32">
      <c t="s" r="A32" s="4">
        <v>512</v>
      </c>
      <c t="n" r="B32" s="6">
        <v>-167332</v>
      </c>
      <c t="n" r="C32" s="7">
        <v>-564377</v>
      </c>
    </row>
    <row spans="1:3" r="33">
      <c t="s" r="A33" s="4">
        <v>64</v>
      </c>
      <c t="s" r="C33" s="4">
        <v>38</v>
      </c>
    </row>
    <row spans="1:3" r="34">
      <c t="s" r="A34" s="4">
        <v>513</v>
      </c>
      <c t="n" r="B34" s="6">
        <v>-167332</v>
      </c>
      <c t="n" r="C34" s="7">
        <v>-564377</v>
      </c>
    </row>
    <row spans="1:3" r="35">
      <c t="s" r="A35" s="4">
        <v>514</v>
      </c>
      <c t="n" r="B35" s="6">
        <v>950000</v>
      </c>
      <c t="n" r="C35" s="6">
        <v>1470361</v>
      </c>
    </row>
    <row spans="1:3" r="36">
      <c t="s" r="A36" s="4">
        <v>47</v>
      </c>
      <c t="n" r="B36" s="6">
        <v>950000</v>
      </c>
      <c t="n" r="C36" s="6">
        <v>1470361</v>
      </c>
    </row>
    <row spans="1:3" r="37">
      <c t="s" r="A37" s="4">
        <v>58</v>
      </c>
      <c t="n" r="B37" s="7">
        <v>1254180</v>
      </c>
      <c t="n" r="C37" s="7">
        <v>1644909</v>
      </c>
    </row>
    <row spans="1:3" r="38">
      <c t="s" r="A38" s="4">
        <v>517</v>
      </c>
    </row>
    <row spans="1:3" r="39">
      <c t="s" r="A39" s="4">
        <v>508</v>
      </c>
      <c t="s" r="B39" s="4">
        <v>38</v>
      </c>
      <c t="s" r="C39" s="4">
        <v>38</v>
      </c>
    </row>
    <row spans="1:3" r="40">
      <c t="s" r="A40" s="4">
        <v>509</v>
      </c>
      <c t="s" r="B40" s="4">
        <v>38</v>
      </c>
      <c t="s" r="C40" s="4">
        <v>38</v>
      </c>
    </row>
    <row spans="1:3" r="41">
      <c t="s" r="A41" s="4">
        <v>87</v>
      </c>
      <c t="s" r="B41" s="4">
        <v>38</v>
      </c>
      <c t="s" r="C41" s="4">
        <v>38</v>
      </c>
    </row>
    <row spans="1:3" r="42">
      <c t="s" r="A42" s="4">
        <v>510</v>
      </c>
      <c t="n" r="B42" s="7">
        <v>72003</v>
      </c>
      <c t="s" r="C42" s="4">
        <v>38</v>
      </c>
    </row>
    <row spans="1:3" r="43">
      <c t="s" r="A43" s="4">
        <v>511</v>
      </c>
      <c t="n" r="B43" s="6">
        <v>-3407562</v>
      </c>
      <c t="s" r="C43" s="4">
        <v>38</v>
      </c>
    </row>
    <row spans="1:3" r="44">
      <c t="s" r="A44" s="4">
        <v>512</v>
      </c>
      <c t="n" r="B44" s="6">
        <v>-3479565</v>
      </c>
      <c t="s" r="C44" s="4">
        <v>38</v>
      </c>
    </row>
    <row spans="1:3" r="45">
      <c t="s" r="A45" s="4">
        <v>64</v>
      </c>
      <c t="n" r="B45" s="6">
        <v>-46731</v>
      </c>
      <c t="s" r="C45" s="4">
        <v>38</v>
      </c>
    </row>
    <row spans="1:3" r="46">
      <c t="s" r="A46" s="4">
        <v>513</v>
      </c>
      <c t="n" r="B46" s="6">
        <v>-3526296</v>
      </c>
      <c t="s" r="C46" s="4">
        <v>38</v>
      </c>
    </row>
    <row spans="1:3" r="47">
      <c t="s" r="A47" s="4">
        <v>514</v>
      </c>
      <c t="n" r="B47" s="6">
        <v>148788</v>
      </c>
      <c t="s" r="C47" s="4">
        <v>38</v>
      </c>
    </row>
    <row spans="1:3" r="48">
      <c t="s" r="A48" s="4">
        <v>47</v>
      </c>
      <c t="n" r="B48" s="6">
        <v>145048</v>
      </c>
      <c t="s" r="C48" s="4">
        <v>38</v>
      </c>
    </row>
    <row spans="1:3" r="49">
      <c t="s" r="A49" s="4">
        <v>58</v>
      </c>
      <c t="n" r="B49" s="7">
        <v>4501568</v>
      </c>
      <c t="s" r="C49" s="4">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t="s" r="A1" s="1">
        <v>518</v>
      </c>
      <c t="s" r="B1" s="2">
        <v>1</v>
      </c>
    </row>
    <row spans="1:2" r="2">
      <c t="s" r="B2" s="2">
        <v>504</v>
      </c>
    </row>
    <row spans="1:2" r="3">
      <c t="s" r="A3" s="3">
        <v>222</v>
      </c>
    </row>
    <row spans="1:2" r="4">
      <c t="s" r="A4" s="4">
        <v>519</v>
      </c>
      <c t="n" r="B4" s="6">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520</v>
      </c>
      <c t="s" r="B1" s="2">
        <v>521</v>
      </c>
      <c t="s" r="C1" s="2">
        <v>522</v>
      </c>
      <c t="s" r="D1" s="2">
        <v>2</v>
      </c>
      <c t="s" r="E1" s="2">
        <v>34</v>
      </c>
      <c t="s" r="F1" s="2">
        <v>290</v>
      </c>
    </row>
    <row spans="1:6" r="2">
      <c t="s" r="A2" s="4">
        <v>73</v>
      </c>
      <c t="n" r="D2" s="6">
        <v>2000000000</v>
      </c>
      <c t="n" r="E2" s="6">
        <v>2000000000</v>
      </c>
      <c t="n" r="F2" s="6">
        <v>2000000000</v>
      </c>
    </row>
    <row spans="1:6" r="3">
      <c t="s" r="A3" s="4">
        <v>523</v>
      </c>
    </row>
    <row spans="1:6" r="4">
      <c t="s" r="A4" s="4">
        <v>73</v>
      </c>
      <c t="n" r="B4" s="6">
        <v>7500000000</v>
      </c>
    </row>
    <row spans="1:6" r="5">
      <c t="s" r="A5" s="4">
        <v>524</v>
      </c>
    </row>
    <row spans="1:6" r="6">
      <c t="s" r="A6" s="4">
        <v>525</v>
      </c>
      <c t="s" r="B6" s="4">
        <v>526</v>
      </c>
    </row>
    <row spans="1:6" r="7">
      <c t="s" r="A7" s="4">
        <v>527</v>
      </c>
    </row>
    <row spans="1:6" r="8">
      <c t="s" r="A8" s="4">
        <v>528</v>
      </c>
      <c t="n" r="C8" s="7">
        <v>80000</v>
      </c>
    </row>
    <row spans="1:6" r="9">
      <c t="s" r="A9" s="4">
        <v>529</v>
      </c>
      <c t="s" r="C9" s="4">
        <v>530</v>
      </c>
    </row>
    <row spans="1:6" r="10">
      <c t="s" r="A10" s="4">
        <v>531</v>
      </c>
    </row>
    <row spans="1:6" r="11">
      <c t="s" r="A11" s="4">
        <v>532</v>
      </c>
      <c t="n" r="C11" s="8">
        <v>0.0025</v>
      </c>
    </row>
    <row spans="1:6" r="12">
      <c t="s" r="A12" s="4">
        <v>533</v>
      </c>
      <c t="s" r="C12" s="4">
        <v>534</v>
      </c>
    </row>
    <row spans="1:6" r="13">
      <c t="s" r="A13" s="4">
        <v>535</v>
      </c>
      <c t="n" r="C13" s="6">
        <v>6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2</v>
      </c>
      <c t="s" r="B1" s="2">
        <v>1</v>
      </c>
    </row>
    <row spans="1:3" r="2">
      <c t="s" r="B2" s="2">
        <v>2</v>
      </c>
      <c t="s" r="C2" s="2">
        <v>34</v>
      </c>
    </row>
    <row spans="1:3" r="3">
      <c t="s" r="A3" s="3">
        <v>143</v>
      </c>
    </row>
    <row spans="1:3" r="4">
      <c t="s" r="A4" s="4">
        <v>121</v>
      </c>
      <c t="n" r="B4" s="7">
        <v>-3555169</v>
      </c>
      <c t="n" r="C4" s="7">
        <v>-564377</v>
      </c>
    </row>
    <row spans="1:3" r="5">
      <c t="s" r="A5" s="3">
        <v>144</v>
      </c>
    </row>
    <row spans="1:3" r="6">
      <c t="s" r="A6" s="4">
        <v>145</v>
      </c>
      <c t="s" r="B6" s="4">
        <v>38</v>
      </c>
      <c t="n" r="C6" s="6">
        <v>1314</v>
      </c>
    </row>
    <row spans="1:3" r="7">
      <c t="s" r="A7" s="4">
        <v>146</v>
      </c>
      <c t="s" r="B7" s="4">
        <v>38</v>
      </c>
      <c t="n" r="C7" s="7">
        <v>425065</v>
      </c>
    </row>
    <row spans="1:3" r="8">
      <c t="s" r="A8" s="4">
        <v>147</v>
      </c>
      <c t="n" r="B8" s="7">
        <v>67855</v>
      </c>
      <c t="s" r="C8" s="4">
        <v>38</v>
      </c>
    </row>
    <row spans="1:3" r="9">
      <c t="s" r="A9" s="4">
        <v>148</v>
      </c>
      <c t="n" r="B9" s="6">
        <v>241313</v>
      </c>
      <c t="s" r="C9" s="4">
        <v>38</v>
      </c>
    </row>
    <row spans="1:3" r="10">
      <c t="s" r="A10" s="4">
        <v>102</v>
      </c>
      <c t="n" r="B10" s="6">
        <v>2058493</v>
      </c>
      <c t="s" r="C10" s="4">
        <v>38</v>
      </c>
    </row>
    <row spans="1:3" r="11">
      <c t="s" r="A11" s="4">
        <v>103</v>
      </c>
      <c t="n" r="B11" s="6">
        <v>-48020</v>
      </c>
      <c t="s" r="C11" s="4">
        <v>38</v>
      </c>
    </row>
    <row spans="1:3" r="12">
      <c t="s" r="A12" s="4">
        <v>149</v>
      </c>
      <c t="n" r="B12" s="6">
        <v>46731</v>
      </c>
      <c t="s" r="C12" s="4">
        <v>38</v>
      </c>
    </row>
    <row spans="1:3" r="13">
      <c t="s" r="A13" s="4">
        <v>150</v>
      </c>
      <c t="n" r="B13" s="6">
        <v>939739</v>
      </c>
      <c t="s" r="C13" s="4">
        <v>38</v>
      </c>
    </row>
    <row spans="1:3" r="14">
      <c t="s" r="A14" s="4">
        <v>151</v>
      </c>
      <c t="n" r="B14" s="7">
        <v>2600</v>
      </c>
      <c t="s" r="C14" s="4">
        <v>38</v>
      </c>
    </row>
    <row spans="1:3" r="15">
      <c t="s" r="A15" s="3">
        <v>152</v>
      </c>
    </row>
    <row spans="1:3" r="16">
      <c t="s" r="A16" s="4">
        <v>153</v>
      </c>
      <c t="s" r="B16" s="4">
        <v>38</v>
      </c>
      <c t="n" r="C16" s="7">
        <v>330000</v>
      </c>
    </row>
    <row spans="1:3" r="17">
      <c t="s" r="A17" s="4">
        <v>37</v>
      </c>
      <c t="n" r="B17" s="7">
        <v>-81049</v>
      </c>
      <c t="s" r="C17" s="4">
        <v>38</v>
      </c>
    </row>
    <row spans="1:3" r="18">
      <c t="s" r="A18" s="4">
        <v>41</v>
      </c>
      <c t="n" r="B18" s="6">
        <v>-37737</v>
      </c>
      <c t="s" r="C18" s="4">
        <v>38</v>
      </c>
    </row>
    <row spans="1:3" r="19">
      <c t="s" r="A19" s="4">
        <v>154</v>
      </c>
      <c t="n" r="B19" s="6">
        <v>-6455</v>
      </c>
      <c t="s" r="C19" s="4">
        <v>38</v>
      </c>
    </row>
    <row spans="1:3" r="20">
      <c t="s" r="A20" s="4">
        <v>155</v>
      </c>
      <c t="n" r="B20" s="6">
        <v>323673</v>
      </c>
      <c t="n" r="C20" s="7">
        <v>104808</v>
      </c>
    </row>
    <row spans="1:3" r="21">
      <c t="s" r="A21" s="4">
        <v>156</v>
      </c>
      <c t="n" r="B21" s="6">
        <v>75000</v>
      </c>
      <c t="s" r="C21" s="4">
        <v>38</v>
      </c>
    </row>
    <row spans="1:3" r="22">
      <c t="s" r="A22" s="4">
        <v>157</v>
      </c>
      <c t="n" r="B22" s="6">
        <v>25384</v>
      </c>
      <c t="s" r="C22" s="4">
        <v>38</v>
      </c>
    </row>
    <row spans="1:3" r="23">
      <c t="s" r="A23" s="4">
        <v>158</v>
      </c>
      <c t="n" r="B23" s="6">
        <v>52358</v>
      </c>
      <c t="n" r="C23" s="7">
        <v>296810</v>
      </c>
    </row>
    <row spans="1:3" r="24">
      <c t="s" r="A24" s="3">
        <v>159</v>
      </c>
    </row>
    <row spans="1:3" r="25">
      <c t="s" r="A25" s="4">
        <v>160</v>
      </c>
      <c t="n" r="B25" s="6">
        <v>-1234563</v>
      </c>
      <c t="s" r="C25" s="4">
        <v>38</v>
      </c>
    </row>
    <row spans="1:3" r="26">
      <c t="s" r="A26" s="4">
        <v>161</v>
      </c>
      <c t="n" r="B26" s="6">
        <v>-1234563</v>
      </c>
      <c t="s" r="C26" s="4">
        <v>38</v>
      </c>
    </row>
    <row spans="1:3" r="27">
      <c t="s" r="A27" s="3">
        <v>162</v>
      </c>
    </row>
    <row spans="1:3" r="28">
      <c t="s" r="A28" s="4">
        <v>163</v>
      </c>
      <c t="n" r="B28" s="6">
        <v>50182</v>
      </c>
      <c t="n" r="C28" s="7">
        <v>2001</v>
      </c>
    </row>
    <row spans="1:3" r="29">
      <c t="s" r="A29" s="4">
        <v>164</v>
      </c>
      <c t="n" r="B29" s="7">
        <v>1357750</v>
      </c>
      <c t="n" r="C29" s="6">
        <v>28844</v>
      </c>
    </row>
    <row spans="1:3" r="30">
      <c t="s" r="A30" s="4">
        <v>165</v>
      </c>
      <c t="s" r="B30" s="4">
        <v>38</v>
      </c>
      <c t="n" r="C30" s="6">
        <v>-330000</v>
      </c>
    </row>
    <row spans="1:3" r="31">
      <c t="s" r="A31" s="4">
        <v>166</v>
      </c>
      <c t="n" r="B31" s="7">
        <v>1407932</v>
      </c>
      <c t="n" r="C31" s="6">
        <v>-299155</v>
      </c>
    </row>
    <row spans="1:3" r="32">
      <c t="s" r="A32" s="4">
        <v>167</v>
      </c>
      <c t="n" r="B32" s="6">
        <v>225727</v>
      </c>
      <c t="n" r="C32" s="6">
        <v>-2345</v>
      </c>
    </row>
    <row spans="1:3" r="33">
      <c t="s" r="A33" s="4">
        <v>168</v>
      </c>
      <c t="n" r="B33" s="6">
        <v>361</v>
      </c>
      <c t="n" r="C33" s="6">
        <v>2706</v>
      </c>
    </row>
    <row spans="1:3" r="34">
      <c t="s" r="A34" s="4">
        <v>169</v>
      </c>
      <c t="n" r="B34" s="7">
        <v>226088</v>
      </c>
      <c t="n" r="C34" s="7">
        <v>361</v>
      </c>
    </row>
    <row spans="1:3" r="35">
      <c t="s" r="A35" s="3">
        <v>170</v>
      </c>
    </row>
    <row spans="1:3" r="36">
      <c t="s" r="A36" s="4">
        <v>171</v>
      </c>
      <c t="s" r="B36" s="4">
        <v>38</v>
      </c>
      <c t="s" r="C36" s="4">
        <v>38</v>
      </c>
    </row>
    <row spans="1:3" r="37">
      <c t="s" r="A37" s="4">
        <v>172</v>
      </c>
      <c t="s" r="B37" s="4">
        <v>38</v>
      </c>
      <c t="s" r="C37" s="4">
        <v>38</v>
      </c>
    </row>
    <row spans="1:3" r="38">
      <c t="s" r="A38" s="3">
        <v>173</v>
      </c>
    </row>
    <row spans="1:3" r="39">
      <c t="s" r="A39" s="4">
        <v>174</v>
      </c>
      <c t="s" r="B39" s="4">
        <v>38</v>
      </c>
      <c t="n" r="C39" s="7">
        <v>1800000</v>
      </c>
    </row>
    <row spans="1:3" r="40">
      <c t="s" r="A40" s="4">
        <v>175</v>
      </c>
      <c t="n" r="B40" s="7">
        <v>939739</v>
      </c>
      <c t="s" r="C40"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 of Opera</vt:lpstr>
      <vt:lpstr>Consolidated Statement of Stock</vt:lpstr>
      <vt:lpstr>Consolidated Statement of Cash </vt:lpstr>
      <vt:lpstr>Organization and Operations</vt:lpstr>
      <vt:lpstr>Significant and Critical Accoun</vt:lpstr>
      <vt:lpstr>Going Concern</vt:lpstr>
      <vt:lpstr>Inventory</vt:lpstr>
      <vt:lpstr>Real Estate Loans Receivable an</vt:lpstr>
      <vt:lpstr>Receivable from Attitude Drinks</vt:lpstr>
      <vt:lpstr>Property Plant and Equipment</vt:lpstr>
      <vt:lpstr>Capitalized Costs</vt:lpstr>
      <vt:lpstr>Accrued Expenses- in dispute</vt:lpstr>
      <vt:lpstr>Note Payable-investor</vt:lpstr>
      <vt:lpstr>Derivative Liabilities</vt:lpstr>
      <vt:lpstr>Commitments and Contingencies</vt:lpstr>
      <vt:lpstr>Income Tax Provision</vt:lpstr>
      <vt:lpstr>Stockholders' Deficit</vt:lpstr>
      <vt:lpstr>Non-Controlling Interest</vt:lpstr>
      <vt:lpstr>Concentrations and Credit Risk</vt:lpstr>
      <vt:lpstr>Segment Reporting</vt:lpstr>
      <vt:lpstr>Subsequent Events</vt:lpstr>
      <vt:lpstr>Significant and Critical Acco25</vt:lpstr>
      <vt:lpstr>Inventory (Tables)</vt:lpstr>
      <vt:lpstr>Real Estate Loans Receivable 27</vt:lpstr>
      <vt:lpstr>Property Plant and Equipment (T</vt:lpstr>
      <vt:lpstr>Capitalized Costs (Tables)</vt:lpstr>
      <vt:lpstr>Note Payable-investor (Tables)</vt:lpstr>
      <vt:lpstr>Derivative Liabilities (Tables)</vt:lpstr>
      <vt:lpstr>Income Tax Provision (Tables)</vt:lpstr>
      <vt:lpstr>Segment Reporting (Tables)</vt:lpstr>
      <vt:lpstr>Organization and Operations (De</vt:lpstr>
      <vt:lpstr>Significant and Critical Acco35</vt:lpstr>
      <vt:lpstr>Inventory (Details)</vt:lpstr>
      <vt:lpstr>Real Estate Loans Receivable 37</vt:lpstr>
      <vt:lpstr>Receivable from Attitude Drin38</vt:lpstr>
      <vt:lpstr>Property and Equipment (Details</vt:lpstr>
      <vt:lpstr>Capitalized Costs (Details)</vt:lpstr>
      <vt:lpstr>Capitalized Costs (Details Narr</vt:lpstr>
      <vt:lpstr>Accrued Expenses- in dispute (D</vt:lpstr>
      <vt:lpstr>Note Payable-investor (Details)</vt:lpstr>
      <vt:lpstr>Derivative Liabilities (Details</vt:lpstr>
      <vt:lpstr>Commitments and Contingencies (</vt:lpstr>
      <vt:lpstr>Income Tax Provision (Details)</vt:lpstr>
      <vt:lpstr>Income Tax Provision (Details 1</vt:lpstr>
      <vt:lpstr>Income Tax Provision (Details N</vt:lpstr>
      <vt:lpstr>Stockholders' Deficit (Details </vt:lpstr>
      <vt:lpstr>Non-Controlling Interest (Detai</vt:lpstr>
      <vt:lpstr>Concentrations and Credit Risk </vt:lpstr>
      <vt:lpstr>Segment Reporting (Details)</vt:lpstr>
      <vt:lpstr>Segment Reporting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7:01:28Z</dcterms:created>
  <dcterms:modified xmlns:dcterms="http://purl.org/dc/terms/" xmlns:xsi="http://www.w3.org/2001/XMLSchema-instance" xsi:type="dcterms:W3CDTF">2016-06-24T17:01:28Z</dcterms:modified>
  <dc:title xmlns:dc="http://purl.org/dc/elements/1.1/">Untitled</dc:title>
  <dc:description xmlns:dc="http://purl.org/dc/elements/1.1/"/>
  <dc:subject xmlns:dc="http://purl.org/dc/elements/1.1/"/>
  <cp:keywords/>
  <cp:category/>
</cp:coreProperties>
</file>